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oss Per Common Share" sheetId="10" state="visible" r:id="rId10"/>
    <sheet xmlns:r="http://schemas.openxmlformats.org/officeDocument/2006/relationships" name="Accounts Receivable Based Finan"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Segments" sheetId="17" state="visible" r:id="rId17"/>
    <sheet xmlns:r="http://schemas.openxmlformats.org/officeDocument/2006/relationships" name="Other Related Party Transaction" sheetId="18" state="visible" r:id="rId18"/>
    <sheet xmlns:r="http://schemas.openxmlformats.org/officeDocument/2006/relationships" name="Supplemental Cash Flow Informa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Loss Per Common Share (Tables)" sheetId="22" state="visible" r:id="rId22"/>
    <sheet xmlns:r="http://schemas.openxmlformats.org/officeDocument/2006/relationships" name="Goodwill (Tables)"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Equity (Tables)" sheetId="26" state="visible" r:id="rId26"/>
    <sheet xmlns:r="http://schemas.openxmlformats.org/officeDocument/2006/relationships" name="Segments (Tables)" sheetId="27" state="visible" r:id="rId27"/>
    <sheet xmlns:r="http://schemas.openxmlformats.org/officeDocument/2006/relationships" name="Other Related Party Transacti_2" sheetId="28" state="visible" r:id="rId28"/>
    <sheet xmlns:r="http://schemas.openxmlformats.org/officeDocument/2006/relationships" name="Supplemental Cash Flow Inform_2" sheetId="29" state="visible" r:id="rId29"/>
    <sheet xmlns:r="http://schemas.openxmlformats.org/officeDocument/2006/relationships" name="Summary of Significant Accoun_3" sheetId="30" state="visible" r:id="rId30"/>
    <sheet xmlns:r="http://schemas.openxmlformats.org/officeDocument/2006/relationships" name="Loss Per Common Share - Schedul" sheetId="31" state="visible" r:id="rId31"/>
    <sheet xmlns:r="http://schemas.openxmlformats.org/officeDocument/2006/relationships" name="Accounts Receivable Based Fin_2" sheetId="32" state="visible" r:id="rId32"/>
    <sheet xmlns:r="http://schemas.openxmlformats.org/officeDocument/2006/relationships" name="Goodwill (Details Narrative)" sheetId="33" state="visible" r:id="rId33"/>
    <sheet xmlns:r="http://schemas.openxmlformats.org/officeDocument/2006/relationships" name="Goodwill - Schedule of Goodwill" sheetId="34" state="visible" r:id="rId34"/>
    <sheet xmlns:r="http://schemas.openxmlformats.org/officeDocument/2006/relationships" name="Debt (Details Narrative)" sheetId="35" state="visible" r:id="rId35"/>
    <sheet xmlns:r="http://schemas.openxmlformats.org/officeDocument/2006/relationships" name="Debt - Schedule of Debt (Detail" sheetId="36" state="visible" r:id="rId36"/>
    <sheet xmlns:r="http://schemas.openxmlformats.org/officeDocument/2006/relationships" name="Leases (Details Narrative)" sheetId="37" state="visible" r:id="rId37"/>
    <sheet xmlns:r="http://schemas.openxmlformats.org/officeDocument/2006/relationships" name="Leases - Schedule of Quantitati" sheetId="38" state="visible" r:id="rId38"/>
    <sheet xmlns:r="http://schemas.openxmlformats.org/officeDocument/2006/relationships" name="Leases - Schedule of Operating " sheetId="39" state="visible" r:id="rId39"/>
    <sheet xmlns:r="http://schemas.openxmlformats.org/officeDocument/2006/relationships" name="Equity (Details Narrative)" sheetId="40" state="visible" r:id="rId40"/>
    <sheet xmlns:r="http://schemas.openxmlformats.org/officeDocument/2006/relationships" name="Equity - Schedule of Common Sto" sheetId="41" state="visible" r:id="rId41"/>
    <sheet xmlns:r="http://schemas.openxmlformats.org/officeDocument/2006/relationships" name="Equity - Summary of Relationshi" sheetId="42" state="visible" r:id="rId42"/>
    <sheet xmlns:r="http://schemas.openxmlformats.org/officeDocument/2006/relationships" name="Commitments and Contingencies (" sheetId="43" state="visible" r:id="rId43"/>
    <sheet xmlns:r="http://schemas.openxmlformats.org/officeDocument/2006/relationships" name="Segments - Schedule of Revenue " sheetId="44" state="visible" r:id="rId44"/>
    <sheet xmlns:r="http://schemas.openxmlformats.org/officeDocument/2006/relationships" name="Other Related Party Transacti_3" sheetId="45" state="visible" r:id="rId45"/>
    <sheet xmlns:r="http://schemas.openxmlformats.org/officeDocument/2006/relationships" name="Supplemental Cash Flow Inform_3"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0_);(#,##0.0000)"/>
    <numFmt numFmtId="168" formatCode="_(&quot;$ &quot;#,##0.0000_);_(&quot;$ &quot;(#,##0.0000)"/>
    <numFmt numFmtId="169" formatCode="_(&quot;£ &quot;#,##0_);_(&quot;£ &quot;(#,##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9" customWidth="1" min="2" max="2"/>
    <col width="13" customWidth="1" min="3" max="3"/>
  </cols>
  <sheetData>
    <row r="1">
      <c r="A1" s="1" t="inlineStr">
        <is>
          <t>Document and Entity Information - shares</t>
        </is>
      </c>
      <c r="B1" s="2" t="inlineStr">
        <is>
          <t>3 Months Ended</t>
        </is>
      </c>
    </row>
    <row r="2">
      <c r="B2" s="2" t="inlineStr">
        <is>
          <t>Apr. 03, 2021</t>
        </is>
      </c>
      <c r="C2" s="2" t="inlineStr">
        <is>
          <t>May 18, 2021</t>
        </is>
      </c>
    </row>
    <row r="3">
      <c r="A3" s="3" t="inlineStr">
        <is>
          <t>Cover [Abstract]</t>
        </is>
      </c>
    </row>
    <row r="4">
      <c r="A4" s="4" t="inlineStr">
        <is>
          <t>Entity Registrant Name</t>
        </is>
      </c>
      <c r="B4" s="4" t="inlineStr">
        <is>
          <t>STAFFING 360 SOLUTIONS, INC.</t>
        </is>
      </c>
    </row>
    <row r="5">
      <c r="A5" s="4" t="inlineStr">
        <is>
          <t>Entity Central Index Key</t>
        </is>
      </c>
      <c r="B5" s="4" t="inlineStr">
        <is>
          <t>0001499717</t>
        </is>
      </c>
    </row>
    <row r="6">
      <c r="A6" s="4" t="inlineStr">
        <is>
          <t>Document Type</t>
        </is>
      </c>
      <c r="B6" s="4" t="inlineStr">
        <is>
          <t>10-Q</t>
        </is>
      </c>
    </row>
    <row r="7">
      <c r="A7" s="4" t="inlineStr">
        <is>
          <t>Document Period End Date</t>
        </is>
      </c>
      <c r="B7" s="4" t="inlineStr">
        <is>
          <t>Apr. 3,
		2021</t>
        </is>
      </c>
    </row>
    <row r="8">
      <c r="A8" s="4" t="inlineStr">
        <is>
          <t>Amendment Flag</t>
        </is>
      </c>
      <c r="B8" s="4" t="inlineStr">
        <is>
          <t>false</t>
        </is>
      </c>
    </row>
    <row r="9">
      <c r="A9" s="4" t="inlineStr">
        <is>
          <t>Current Fiscal Year End Date</t>
        </is>
      </c>
      <c r="B9" s="4" t="inlineStr">
        <is>
          <t>--01-02</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9166528</v>
      </c>
    </row>
    <row r="17">
      <c r="A17" s="4" t="inlineStr">
        <is>
          <t>Document Fiscal Period Focus</t>
        </is>
      </c>
      <c r="B17" s="4" t="inlineStr">
        <is>
          <t>Q1</t>
        </is>
      </c>
    </row>
    <row r="18">
      <c r="A18" s="4" t="inlineStr">
        <is>
          <t>Document Fiscal Year Focus</t>
        </is>
      </c>
      <c r="B18"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Per Common Share</t>
        </is>
      </c>
      <c r="B1" s="2" t="inlineStr">
        <is>
          <t>3 Months Ended</t>
        </is>
      </c>
    </row>
    <row r="2">
      <c r="B2" s="2" t="inlineStr">
        <is>
          <t>Apr. 03, 2021</t>
        </is>
      </c>
    </row>
    <row r="3">
      <c r="A3" s="3" t="inlineStr">
        <is>
          <t>Basic and Diluted Net Loss per Share:</t>
        </is>
      </c>
    </row>
    <row r="4">
      <c r="A4" s="4" t="inlineStr">
        <is>
          <t>Loss Per Common Share</t>
        </is>
      </c>
      <c r="B4" s="4" t="inlineStr">
        <is>
          <t xml:space="preserve">NOTE 3 – LOSS PER COMMON SHARE The Company utilizes the guidance per ASC 260, “Earnings
per Share”. Basic earnings per share are calculated by dividing income/loss available to stockholders by the weighted average number
of common stock shares outstanding during each period. Our Series A, Series E and Series E-1 Preferred Stockholders (related parties)
receive certain dividends or dividend equivalents that are considered participating securities and our loss per share is computed using
the two-class method. For Q1 2021 YTD and Q1 2020 YTD, pursuant to the two-class method, as a result of the net loss attributable to common
stockholders, losses were not allocated to the participating securities. Diluted earnings per share are computed using the
weighted average number of common stock shares and dilutive common stock equivalents outstanding during the period. Dilutive common stock
equivalents consist of shares of common stock issuable upon the conversion of preferred stock, convertible notes, unvested equity awards
and the exercise of stock options and warrants (calculated using the modified treasury stock method). Such securities, shown below, presented
on a common stock equivalent basis and outstanding as of April 3, 2021 and March 28, 2020 have not been included in the diluted earnings
per share computations, as their inclusion would be anti-dilutive due to the Company’s net loss as of April 3, 2021 and March 28,
2020:
April 3, 2021 March 28, 2020
Convertible preferred shares 7,638,000 7,867,142
Warrants 1,576,879 925,935
Restricted shares – unvested 318,000 450,915
Long term incentive plan (2019 LTIP) — 355,000
Options 76,500 76,500
Total 9,609,379 9,675,4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Based Financing Facilities</t>
        </is>
      </c>
      <c r="B1" s="2" t="inlineStr">
        <is>
          <t>3 Months Ended</t>
        </is>
      </c>
    </row>
    <row r="2">
      <c r="B2" s="2" t="inlineStr">
        <is>
          <t>Apr. 03, 2021</t>
        </is>
      </c>
    </row>
    <row r="3">
      <c r="A3" s="3" t="inlineStr">
        <is>
          <t>Receivables [Abstract]</t>
        </is>
      </c>
    </row>
    <row r="4">
      <c r="A4" s="4" t="inlineStr">
        <is>
          <t>Accounts Receivable Based Financing Facilities</t>
        </is>
      </c>
      <c r="B4" s="4" t="inlineStr">
        <is>
          <t>NOTE 4 – ACCOUNTS RECEIVABLE BASED
FINANCING FACILITIES HSBC Invoice Finance (UK) Ltd – New Facility On February 8, 2018, CBS Butler Holdings Limited (“CBS
Butler”), Staffing 360 Solutions Limited and The JM Group, entered into a new arrangement with HSBC Invoice Finance (UK) Ltd (“HSBC”)
which provides for HSBC to purchase the subsidiaries’ accounts receivable up to an aggregate amount of £11,500 ($15,894) across
all three subsidiaries. The terms of the arrangement provide for HSBC to fund 90% of the purchased accounts receivable upfront and, a
secured borrowing line of 70% of unbilled receivables capped at £1,000 ($1,382) (within the overall aggregate total facility of £11,500
($15,894).) The arrangement has an initial term of 12 months, with an automatic rolling three-month extension and carries a service charge
of 1.80%. On June 28, 2018, Clement May Limited (“CML”),
the Company’s new subsidiary entered into a new agreement with a minimum term of 12 months for purchase of debt (“APD”)
with HSBC, joining CBS Butler, Staffing 360 Solutions Limited and The JM Group (collectively, with CML, the “Borrowers”) as
“Connected Clients” as defined in the APD. The new Connected Client APDs carry an aggregate Facility Limit of £20,000
across all Borrowers. The obligations of the Borrowers are secured by a fixed charge and a floating charge on the Borrowers’ respective
accounts receivable and are subject to cross-company guarantees among the Borrowers. In addition, the secured borrowing line against unbilled
receivables was increased to £1,500 for a period of 90 days. In July 2019, the aggregate Facility Limit was extended to £22,500
across all Borrowers. Under ASU 2016-16, “Statement of Cash Flows
(Topic 230, Classification of Certain Cash Receipts and Cash Payments, a consensus of the FASB Emerging Issues Task Force Midcap Funding Trust Prior to September 15, 2017, certain U.S. subsidiaries
of the Company were parties to a $25,000 revolving loan facility with MidCap Funding X Trust (“MidCap”), with the option to
increase the amount by an additional $25,000, with a maturity of April 8, 2019. The facility provided for borrowing of 85% against eligible
receivables and carried an interest rate of LIBOR plus 4.0%, with a LIBOR floor of 1.0% per annum. The Company could prepay all or any
portion of the balance at any time subject to a prepayment premium of: (i) 2.0% if prepaid in the first year of the loan; and (ii) 1.0%
if prepaid thereafter. This loan is secured by a first priority lien in favor of MidCap on all of the Company’s US based assets
except for the CSI assets. The Company entered into customary pledge and guaranty agreements to evidence the security interest in favor
of MidCap. On October 26, 2020, the Company entered into Amendment
No. 17 to Credit and Security Agreement with MidCap, whereby, among other things, MidCap agreed to extend the maturity date of our outstanding
asset based revolving loan until September 1, 2022. In addition, the Company also agreed to certain amendments to the financial covenants. The facility provides events of default including:
(i) failure to make payment of principal or interest on any MidCap loans when required, (ii) failure to perform obligations under the
facility and related documents, (iii) not paying its debts as such debts become due and similar insolvency matters, and (iv) material
adverse changes to the Company (subject to a 10-day notice and cure period.) Upon an event of default, the Company’s obligations
under the credit facility may, or in the event of insolvency or bankruptcy will automatically, be accelerated. Upon the occurrence of
any event of default, the facility will bear interest at a rate equal to the lesser of: (i) 3.0% above the rate of interest applicable
to such obligations immediately prior to the occurrence of the event of default; and (ii) the maximum rate allowable under law. Under the terms of this agreement, the Company is
subject to affirmative covenants which are customary for financings of this type, including covenants to: (i) maintain good standing and
governmental authorizations, (ii) provide certain information and notices to MidCap, (iii) deliver monthly reports and quarterly financial
statements to MidCap, (iv) maintain insurance, (v) discharge all taxes, (vi) protect its intellectual property, and (vii) generally protect
the collateral granted to MidCap. The Company is also subject to negative covenants customary for financings of this type, including that
it may not: (i) enter into a merger or consolidation or certain change of control events, (ii) incur liens on the collateral, (iii) except
for certain permitted acquisitions, acquire any significant assets other than in the ordinary course of business, (iv) assume certain
additional senior debt, or (v) amend any of its organizational documents. The Company is not in compliance with its April 3, 2021 covenants
and received a waiver from Midcap. The balance of the Midcap Facility as of April 3,
2021 and January 2, 2021 was $9,329 and $14,842, respectively, and is included in Accounts receivable financing on the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Apr. 03, 2021</t>
        </is>
      </c>
    </row>
    <row r="3">
      <c r="A3" s="3" t="inlineStr">
        <is>
          <t>Goodwill and Intangible Assets Disclosure [Abstract]</t>
        </is>
      </c>
    </row>
    <row r="4">
      <c r="A4" s="4" t="inlineStr">
        <is>
          <t>Goodwill</t>
        </is>
      </c>
      <c r="B4" s="4" t="inlineStr">
        <is>
          <t>NOTE 5 – GOODWILL The following table provides a roll forward of goodwill:
April 3, 2021 January 2, 2021
Beginning balance, net $ 27,045 $ 31,049
Accumulated impairment losses — (2,969 )
Disposition of business — (1,577 )
Currency translation 117 542
Ending balance, net $ 27,162 $ 27,045 Goodwill represents the excess of the purchase price
over the fair value of net assets acquired in business combinations.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During the first quarter of 2020 the Company identified
a triggering event in response to the COVID-19 pandemic. In accordance with ASC 350 the Company tested its goodwill for impairment and
the Company recognized an impairment with respect to its first During the year ended January 2, 2021 the Company
changed its measurement date from the first day of the fiscal fourth quarter to the last day of the fiscal year end. The Company performed
its annual goodwill impairment test and no impairment was recognized. To estimate the fair value of the reporting units the Company employed
a combination of market approach (valuations using comparable company multiples) and income approach (discounted cash flow analysis) to
derive the fair value of the reporting unit when performing its annual impairment testing. Volatility in the Company’s stock price
can result in the net book value of our reporting unit approximating, or even temporarily exceeding market capitalization, however, the
fair value of our reporting unit is not driven solely by the market price of our stock. As described above, fair value of our reporting
unit is derived using a combination of an asset approach, an income approach and a market approach. These valuation techniques consider
several other factors beyond our market capitalization, such as the estimated future cash flows of our reporting units, the discount rate
used to present value such cash flows and the market multiples of comparable companies. Changes to input assumptions used in the analysis
could result in materially different evaluations of goodwill impair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3, 2021</t>
        </is>
      </c>
    </row>
    <row r="3">
      <c r="A3" s="3" t="inlineStr">
        <is>
          <t>Debt Disclosure [Abstract]</t>
        </is>
      </c>
    </row>
    <row r="4">
      <c r="A4" s="4" t="inlineStr">
        <is>
          <t>Debt</t>
        </is>
      </c>
      <c r="B4" s="4" t="inlineStr">
        <is>
          <t>NOTE 6 – DEBT
April 3, 2021 January 2, 2021
Jackson Investment Group - related party $ 19,154 $ 33,880
PPP Loans 19,395 19,395
HSBC Term Loan 1,803 2,094
Total Debt, Gross 40,352 55,369
Less: Debt Discount and Deferred Financing Costs (486 ) (559 )
Total Debt, Net 39,866 54,810
Less: Non Current Portion (22,150 ) (39,943 )
Total Current Debt, Net $ 17,716 $ 14,867 Jackson Debt On October 26, 2020, the Company, certain of its subsidiaries
and Jackson entered into the Amended Note Purchase Agreement and the Jackson Note, which amended and restated the Existing Note Purchase
Agreement. The Amended Note Purchase Agreement refinanced an aggregate of $35.7 million of debt provided by Jackson, extending the maturity
to September 30, 2022. In connection with the amendment and restatement, the Company paid Jackson an amendment fee of $488. The Company
accounted for the Amended Note Purchase Agreement as a modification of the debt. Accordingly, fees totaling $488 paid to Jackson as well
as the modification of 905,508 warrants from a strike price of $1.66 to $1.00 and the extension of the warrant expiration date of January
26, 2024 to January 26, 2026, resulting in a fair value adjustment of $126, were recorded as additional debt discount which will be amortized
over the term of the Jackson Note using the effective interest method. Under the terms of the Amended Note Purchase Agreement
and the Jackson Note, the Company is required to pay interest on the debt at a per annum rate of 12%. The interest is payable monthly
in cash; provided that, the Company may elect to pay up to 50% of monthly interest in-kind (“PIK Interest”) by adding such
PIK Interest to the outstanding principal balance of the Jackson Note. For any month that the Company elects to pay interest in-kind,
the Company is required to pay Jackson a fee in shares of our common stock (“PIK Fee Shares”) in an amount equal to $25 divided
by the average closing price, as reported by The Nasdaq Capital Market (“Nasdaq”), of such shares of common stock over the
5 trading days prior to the applicable monthly interest payment date. If such average market price is less than $0.50, or is otherwise
undeterminable because such shares of common stock are no longer publicly traded or the closing price is no longer reported by Nasdaq,
then the average closing price for these purposes shall be deemed to be $0.50, and if such average closing price is greater than $3.50,
then the average closing price for these purposes shall be deemed to be $3.50. For the period of November 2020 through and including March
2021, each monthly interest amount due and payable was reduced by $166, and for the period commencing April 2021 through and including
September 2021, each monthly interest amount due and payable shall be increased by $166. Under the terms of the Amended Note Purchase Agreement,
the Company was required to make a mandatory prepayment of the principal amount of the Jackson Note of not less than $3,000 no later than
January 31, 2021. Payments were made in December 2020 and January 2021 totaling $3,029 in full satisfaction of the mandatory prepayment. On January 4, 2021, the Company used $1,558 in net
proceeds from a securities purchase agreement dated December 30, 2020 and redeemed $1,168 of the Jackson Note with an outstanding principal
amount of $33,878 and redeemed 390 shares of the Base Series E Preferred Stock with an aggregate value of $390. Following the redemption
of the portion of the Jackson Note and Base Series E Preferred Stock, the Jackson Note balance was $32,710 and the Company had 10,690
shares of Base Series E Preferred Stock outstanding with an aggregate stated value of $10,690. On February 5, 2021, the Company received the Limited
Consent from Jackson, the sole holder of the Company’s outstanding shares of Series E Convertible Preferred Stock, to use approximately
(i) 75% of the net proceeds from the February 2021 Offering to redeem a portion of the Jackson Note, which had an outstanding principal
amount of $32,710 as of February 9, 2021, and (ii) 25% of the net proceeds from the February 2021 Offering to redeem a portion of the
Company’s Series E Convertible Preferred Stock. Pursuant to the Limited Consent, upon closing of the February 2021 Offering, the
Company redeemed a portion of the Jackson Note with an outstanding principal amount of $13,556 and redeemed 4,518 shares of the Base Series
E Preferred Stock. The entire outstanding principal balance of the Jackson
Note shall be due and payable on September 30, 2022. The debt represented by the Jackson Note continues to be secured by substantially
all of the Company’s domestic subsidiaries’ assets pursuant to the Amended and Restated Security Agreement with Jackson, dated
September 15, 2017. The Amended Note Purchase Agreement includes certain
customary financial covenants, including a leverage ratio covenant and a minimum adjusted EBITDA covenant. Delivery of financial covenants
commenced with the fiscal month ending March 2021. The Company is not in compliance with its April 3, 2021 covenants and received a waiver
from Jackson. PPP Loans On May 12, 2020, Monroe Staffing, an indirect subsidiary
of the Company, entered into the May 12 Note with the Bank, pursuant to the PPP of the CARES Act administered by the SBA. The principal
amount of the May 12 Note is $10,000. In accordance with the requirements of the CARES Act,
the May 12 Note Borrower used the proceeds from the May 12 Note in accordance with the requirements of the PPP to cover certain qualified
expenses, including payroll costs, rent and utility costs. Interest accrues on the May 12 Note at the rate of 1.00% per annum. The May
12 Note Borrowers applied for forgiveness of the amount due under the May 12 Note, in an amount equal to the sum of qualified expenses
under the PPP. The May 12 Note Borrowers used the entire proceeds under the May 12 Note for such qualifying expenses. Subject to any forgiveness under the PPP, the May
12 Note matures two years following the date of issuance of the May 12 Note and included a period for the first ten months during which
time required payments of interest and principal are deferred. Beginning on the eleventh month following the date of the May 12 Note,
the May 12 Note Borrowers are required to make 14 monthly payments of principal and interest. The May 12 Note may be prepaid at any time
prior to maturity. The May 12 Note provides for customary events of default, including, among others, those relating to breaches of obligations
under the May 12 Note, including a failure to make payments, any bankruptcy or similar proceedings involving the May 12 Note Borrowers,
and certain material effects on the May 12 Note Borrowers’ ability to repay the May 12 Note. The May 12 Note Borrowers did not provide
any collateral or guarantees for the May 12 Note. On May 20, 2020, KRI, LH and SG, each a wholly owned
direct or indirect subsidiary of the Company, entered into the following notes, each dated May 20, 2020, with the Bank, pursuant to the
PPP of the CARES Act administered by the U.S. Small Business Administration. KRI entered into the KRI Note for the principal amount of
approximately $5,443, LH entered into the LH Note for the principal amount of approximately $1,890, and SG entered into the SG Note, and,
together May 20 Notes for the principal amount of approximately $2,063. The combined total of the May 20 Notes is approximately $9,395. In accordance with the requirements of the CARES Act,
the “May 20 Note Borrowers,” used the proceeds from the May 20 Notes in accordance with the requirements of the PPP to cover
certain qualified expenses, including payroll costs, rent and utility costs. Interest accrues on each of the May 20 Notes at the rate
of 1.00% per annum. The May 20 Note Borrowers may apply for forgiveness of the amount due under the May 20 Notes, in an amount equal to
the sum of qualified expenses under the PPP. The May 20 Note Borrowers used the entire proceeds under the May 20 Notes for such qualifying
expenses. Subject to any forgiveness under the PPP, each of
the May 20 Notes mature two years following the date of issuance of the May 20 Notes and included a period for the first ten months during
which time required payments of interest and principal are deferred. Beginning on the eleventh month following the date of each of the
May 20 Notes, the May 20 Note Borrowers are required to make 14 monthly payments of principal and interest. Based upon these payment terms
the Company has recognized $6,927 of the PPP loan as a short-term obligation and $12,468 as long term as of January 2, 2021. The May 20
Notes may be prepaid at any time prior to maturity. The May 20 Notes provide for customary events of default, including, among others,
those relating to breaches of obligations under the May 20 Notes, including a failure to make payments, any bankruptcy or similar proceedings
involving the Borrowers, and certain material effects on the Borrowers’ ability to repay the May 20 Notes. The May 20 Note Borrowers
did not provide any collateral or guarantees for the May 20 Notes. The application for these funds required the Company
to certify in good faith that the current economic uncertainty made the loan request necessary to support the ongoing operations of the
Company. This certification further required the Company to take into account our current business activity and our ability to access
other sources of liquidity sufficient to support ongoing operations in a manner that is not significantly detrimental to the business.
The Company made this good faith assertion based upon the adverse impact the COVID-19 pandemic had on our business and the degree of uncertainty
introduced to the capital markets. While the Company has made this assertion in good faith based upon all available guidance, management
will continue to assess their continued qualification if and when updated guidance is released by the Treasury Department. All or a portion of the PPP Loan may be forgiven by
the SBA upon application by the Company beginning 60 days but not later than 120 days after loan approval and upon documentation of expenditures
in accordance with the SBA requirements. Under the CARES Act, loan forgiveness is available for the sum of documented payroll costs, covered
rent payments, covered mortgage interest and covered utilities during the eight-week period beginning on the date of loan approval. The
Company provided all documents in accordance with the SBA requirements. The SBA has yet to respond and the timeline provided has expired.
The Company continues to wait for a response. For purposes of the CARES Act, payroll costs exclude compensation of an individual employee
in excess of $100, prorated annually. Not more than 40% of the forgiven amount may be for non-payroll costs. Forgiveness is reduced if
full-time headcount declines, or if salaries and wages for employees with salaries of $100 or less annually are reduced by more than 25%.
The ultimate forgiveness of the PPP loan is also predicated upon regulatory authorities concurring with management’s good faith
assessment that the current economic uncertainty made the loan request necessary to support ongoing operations. If, despite the Company’s
good-faith belief that given the circumstances the Company satisfied all eligibility requirements for the PPP Loan, the Company is later
determined to have violated any applicable laws or regulations or it is otherwise determined that the Company was ineligible to receive
the PPP Loan, the Company may be required to repay the PPP Loan in its entirety and/or be subject to additional penalties. In the event
the PPP Loan, or any portion thereof, is forgiven pursuant to the PPP, the amount forgiven is applied to outstanding principal. As of
the date of this filing, the PPP Loans have not been approved for forgiveness. The Monroe Staffing PPP loan forgiveness status was changed
from pending to under review. Under review status is the last stage before forgiveness or rejection. Debt Exchange Agreement On November 15, 2018 the Company, entered into a Debt
Exchange Agreement with Jackson, pursuant to which, among other things, Jackson agreed to exchange $13,000 (the “Exchange Amount”)
of indebtedness of the Company held by Jackson in exchange for 13,000 shares of a newly created class of preferred stock designated as
the Series E Convertible Preferred Stock, par value $0.00001 per share, of the Company (the “Series E Preferred Stock”). The Series E Preferred Stock ranked senior to the
Company’s common stock and any other series or classes of preferred stock issued or outstanding with respect to dividend rights
and rights on liquidation, winding up and dissolution. Each share of Series E Preferred Stock was initially convertible into 561 shares
of common stock of the Company at any time after October 31, 2020 or the occurrence of a Preferred Default (as defined in the Certificate
of Designation for the Series E Preferred Stock (the “Series E Certificate of Designation”.)) A holder of Series E Preferred
Stock was not required to pay any additional consideration in exchange for conversion of such Series E Preferred Stock into the Company’s
common stock. Series E Preferred Stock was redeemable by the Company at any time at a price per share equal to the stated value ($1,000
per share) plus all accrued and unpaid dividends thereon. The Series E Preferred Stock carried quarterly dividend
rights of (a) cash dividends accruing (i) at an annual rate per share equal to 12% from the date of issuance and (ii) 17% after the occurrence
of a Preferred Default, and (b) a dividend payable in shares of Series E-1 Convertible Preferred Stock. The shares of Series E-1 Preferred
Stock had all the same terms, preferences and characteristics as the Series E Preferred Stock (including, without limitation, the right
to receive cash dividends), except (i) Series E-1 Convertible Preferred Stock were mandatorily redeemable by the Company within thirty
(30) days after written demand received from any holder at any time after the earlier of the occurrence of a Preferred Default or November
15, 2020, for a cash payment equal to the Liquidation Value (as defined in the Series E Certificate of Designation) plus any accrued and
unpaid dividends thereon, (ii) each share of Series E-1 Preferred Stock was initially convertible into 602 shares of the Company’s
common stock, and (iii) Series E-1 Convertible Preferred Stock could be cancelled and extinguished by the Company if all shares of Series
E Preferred Stock are redeemed by the Company on or prior to October 31, 2020. On October 26, 2020, in connection with the entry
into the Amended Note Purchase Agreement, the Company filed with the Secretary of State of the State of Delaware the second Certificate
of Amendment (the “Amendment”) to the Series E Certificate of Designation. Under the amended terms, holders of Series E Preferred
Stock were entitled to monthly cash dividends on Series E Preferred Stock at a per annum rate of 12%. At the Company’s option, up
to 50% of the cash dividend on the Base Series E Preferred Stock could be paid in kind by adding such 50% portion to the outstanding liquidation
value of the Base Series E Preferred Stock (the “PIK Dividend Payment”), commencing on October 26, 2020 and ending on October
25, 2020. If the PIK Dividend Payment was elected, a holder of Series E Preferred Stock was entitled to additional fee to be paid in shares
of our common stock an amount equal to $10,000 divided by the average closing price, as reported by Nasdaq of such shares of common stock
over the 5 trading days prior to the applicable monthly interest payment date. If such average market price was less than $0.50, or was
otherwise undeterminable because such shares were no longer publicly traded or the closing price was no longer reported by Nasdaq, then
the average closing price for these purposes was to be deemed to be $0.50, and if such average closing price were greater than $3.50 then
the average closing price for these purposes would be deemed to be $3.50. Dividends on the Series E-1 Preferred Stock could only be paid
in cash. If the Company failed to make dividend payments on the Series E Preferred Stock, it would be an event of default under the Amended
Note Purchase Agreement. Under the terms of the Amendment, shares of Series
E-1 Preferred Stock were convertible into common stock at a conversion rate equal to the liquidation value of each share of Series E-1
Preferred Stock divided by $1.00 per share commencing October 31, 2020. Each share of Series E-1 Preferred Stock had a liquidation value
of $1,000 per share. The shares of Base Series E Preferred Stock were also convertible into shares of common stock after October 31, 2022.
The conversion rate for the Base Series E Preferred Stock was equal to the liquidation value of each share of Base Series E Preferred
Stock divided by $1.00 per share. Each share of Base Series E Preferred Stock had a liquidation value of $1,000 per share. The Amendment
resulted in the original conversion price of $1.78 and $1.66 of the Series E and E-1 Preferred Stock, respectively, being reduced to $1.00
for both instruments. The Company accounted for the Amendment as a modification
to the Series E and E-1 Preferred Stock. The change in fair value as a result of the modification amounted to $410 and was recognized
as a deemed dividend as of the fiscal year ended January 2, 2021. Further, the Company recognized a beneficial conversion feature (BCF)
of $4,280 as a result of the decrease in the conversion price to $1.00 in comparison to the Company’s stock price on the date of
the Amendment. The BCF was recognized as a deemed dividend. As the Company lacked retained earnings at the time of determination, the
deemed dividend was recorded as a reduction in additional paid-in capital resulting in a net impact to additional paid-in capital of $0. Under the terms of the Consent and the
Series E Certificate of Designation, in consideration for Jackson’s consent to the first Lastly, under the terms of the Limited
Consent and Waiver with Jackson dated February 5, 2021, it was agreed that to the extent that any of the PPP Loans are forgiven after
the February Offering, Jackson may convert the Base Series E Preferred Stock and Series E-1 Preferred Stock that remains outstanding into
a secured note that is substantially similar to the Jackson Note. As this provision results in a contingent redemption feature, approximately
$4.1 million of the Series E Preferred Stock that remains outstanding as of April 3, 2021 was reclassified to mezzanine equity. The Company
assessed the fair value of the instrument just before and after this modification and recorded a deemed dividend totaling $389 upon remeasurement
of the Series E Preferred Stock. HSBC Loan On April 20, 2020, the terms of the loan with HSBC
were amended such that no capital repayments would be required between April 2020 to September 2020, and only interest payments would
be made during such time. Since such time, capital repayments have resumed. On May 15, 2020, the Company entered into a three-year term
loan with HSBC in the UK for £1,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3, 2021</t>
        </is>
      </c>
    </row>
    <row r="3">
      <c r="A3" s="3" t="inlineStr">
        <is>
          <t>Leases [Abstract]</t>
        </is>
      </c>
    </row>
    <row r="4">
      <c r="A4" s="4" t="inlineStr">
        <is>
          <t>Leases</t>
        </is>
      </c>
      <c r="B4" s="4" t="inlineStr">
        <is>
          <t>NOTE 7 – LEASES On December 30, 2018, the Company adopted ASC 842
using the modified retrospective transition approach allowed under ASU 2018-11 which releases companies from presenting comparative periods
and related disclosures under ASC 842 and requires a cumulative-effect adjustment to the opening balance of retained earnings in the period
of adoption. The Company has elected to apply the short-term lease exception to all leases of one year or less. In Q1 2021 YTD and Q1
2020 YTD, as a result of the adoption of ASC 842, the Company recorded a right of use (“ROU”) lease asset of approximately
$3,302 with a corresponding lease liability of approximately $3,264 and ROU of approximately $4,478 with a corresponding lease liability
of approximately $4,557, respectively, based on the present value of the minimum rental payments of such leases. The Company’s finance
leases are immaterial both individually and in the aggregate. Quantitative information regarding the Company’s
leases for the period ended April 3, 2021 is as follows:
Lease Cost Classification Q1 2021 YTD
Operating lease cost SG&amp;A Expenses 268
Other information
Weighted average remaining lease term (years) 3.78
Weighted average discount rate 6.27 %
Future Lease Payments
2021 $ 989
2022 827
2023 471
2024 340
2025 327
Thereafter 842
$ 3,796
Less: Imputed Interest 532
3,264
Leases – Current 1,304
Leases – Non-Current 1,960 As most of the Company’s leases do not provide
an implicit rate, we use the Company’s incremental borrowing rate based on the information available at commencement date in determining
the present value of lease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Apr. 03, 2021</t>
        </is>
      </c>
    </row>
    <row r="3">
      <c r="A3" s="3" t="inlineStr">
        <is>
          <t>Equity [Abstract]</t>
        </is>
      </c>
    </row>
    <row r="4">
      <c r="A4" s="4" t="inlineStr">
        <is>
          <t>Equity</t>
        </is>
      </c>
      <c r="B4" s="4" t="inlineStr">
        <is>
          <t>NOTE 8 – EQUITY Common Stock The Company issued the following shares of common
stock during the three-month period ended April 3, 2021:
Shares issued to/for: Number of Common Shares Issued
Fair Value of Shares Issued
Fair Value at Issuance (minimum and maximum per share)
Equity Raise 21,855,280 $ 19,670 $ 0.90 $ 0.90
Preferred Series A Conversion 27,024 - $ - $ -
Employees 305,000 275 $ 0.90 $ 0.90
Board and Committee members 5,600 5 $ 0.86 $ 0.86
Long-term incentive plan 155,000 133 $ 0.86 $ 0.86
22,347,904 $ 20,083 The Company issued the following shares of common
stock during the three-month period ended March 28, 2020:
Shares issued to/for: Number of Common Shares Issued
Fair Value of Shares Issued
Fair Value at Issuance (minimum and maximum per share)
Jackson Investment Group 300,000 $ 244 $ 0.67 $ 0.92
Preferred Series A Conversion 16,215 - - -
Board and Committee members 5,600 5 0.85 0.85
321,815 $ 249 February 2021 Public Offering On February 9, 2021, the Company announced the pricing
of a public offering of an aggregate of 21,855,280 shares of its common stock at a public offering price of $0.90 per share (the “Offering”).
The February 2021 Offering was made pursuant to the Company’s registration statement on Form S-1 initially filed on January 13,
2021, as subsequently amended and declared effective on February 9, 2021. The February 2021 Offering was made only by means of a prospectus
forming a part of the effective registration statement. The February 2021 Offering closed on February 12,
2021. In the February 2021 Offering, the Company issued 20,851,199 shares of common stock and pre-funded warrants to purchase up to 1,004,081
shares of common stock, at an exercise price of $0.0001 per share (the “Pre-funded Warrants”). The Pre-funded Warrants were
sold at $0.8999 per Pre-Funded Warrant. The Pre-funded Warrants were immediately exercisable and could be exercised at any time after
their original issuance until such Pre-funded Warrants were exercised in full. The Pre-funded Warrants were exercised immediately upon
issuance, and 1,004,081 shares of common stock were issued on February 12, 2021. The net proceeds to the Company from the February
2021 Offering were approximately $18.1 million, after deducting placement agent fees and estimated offering expenses payable by the Company.
While the Company’s Series E Preferred Stock is outstanding, the Company is required to use the proceeds of any sales of equity
securities, including the securities offered in the February 2021 Offering, exclusively to redeem any outstanding shares of the Company’s
Series E Preferred Stock, subject to certain limitations. On February 5, 2021, the Company used approximately 75% of the net proceeds
from the February 2021 Offering to redeem a portion of the outstanding Jackson Note and 25% of the net proceeds from the February 2021
Offering to redeem a portion of the Company’s Series E Preferred Stock. Pursuant to the Limited Consent, upon closing of the February
2021 Offering, the Company redeemed a portion of the Jackson Note and redeemed 4,518 shares of the Base Series E Preferred Stock. Following
the redemption of the Base Series E Preferred Stock, the Company has 6,172 shares of Base Series E Preferred Stock outstanding with an
aggregate stated value of $6,172. Prior to the February 2021 Offering, the Company entered
into a Limited Consent and Waiver with Jackson, dated February 5, 2021, whereby, among other things, Jackson agreed that we may use 75%
of the proceeds from the Offering to redeem a portion of the Jackson Note, which at the time had an outstanding principal amount of $32,710,
and 25% of the net proceeds from the Offering to redeem a portion of our Base Series E Preferred Stock, notwithstanding certain provisions
of the Series E Certificate of Designation that would have required us to use all the proceeds from the Offering to redeem the Base Series
E Preferred Stock. In addition, the Company also agreed in the Limited Consent to additional limits on our ability to incur other indebtedness,
including limits on advances under our revolving loan facility with MidCap Funding [X] Trust. The Company also agreed that to the extent
that any of our PPP Loans are forgiven after the Offering, Jackson may convert the Base Series E Preferred Stock and Series E-1 Preferred
Stock that remains outstanding into a secured note that is substantially similar to the Jackson Note. On April 8, 2021, the limited waiver
was extended to June 17, 2021. Jackson also entered into a Limited Waiver and Agreement
with us on February 5, 2021, whereby Jackson agreed that it would not convert any shares of the Base Series E Preferred Stock or Series
E-1 Preferred Stock into shares of our common stock or exercise any warrants to purchase shares to the extent that doing so would cause
the number of our authorized shares of common stock to be less than the number of shares being offered in the Offering. Jackson also waived
any event of default under the Series E Certificate of Designation and the Jackson Note that would have resulted from the Company having
an insufficient number of authorized shares of common stock to honor conversions of the Base Series E Preferred Stock and the exercise
of Jackson’s warrants. On April 8, 2021, the limited waiver was extended to June 17, 2021, and on May 6, 2021 the limited waiver
was extended to June 30, 2021. Restricted Shares The Company has issued shares of restricted stock
to employees and members of the board of directors (the “Board”) under its 2015 Omnibus Incentive Plan, 2016 Omnibus Incentive
Plan and 2020 Omnibus Inventive Plan. Under these plans, the shares are restricted for a period of three years from issuance. As of April
3, 2021, the Company has issued a total of 318,000 restricted shares of common stock to employees and Board members that remain restricted.
In accordance with ASC 718, Compensation – Stock Compensation, the Company recognizes stock-based compensation from restricted stock
based upon the fair value of the award at issuance over the vesting term on a straight-line basis. The fair value of the award is calculated
by multiplying the number of restricted shares by the Company’s stock price on the date of issuance. The impact of forfeitures has
historically been immaterial to the financial statements. The Company recorded compensation expense associated with these restricted shares
of $209 and $94, for the periods ended Q1 2021 YTD and Q1 2020 YTD, respectively. Stock Options The Company recorded share-based payment expense of
$7 and $8 for the periods ended Q1 2021 YTD and Q1 2020 YTD, respectively. Convertible Preferred Shares Series A Preferred Stock – Related Party On May 29, 2015, the Company filed a Certificate of
Designations, Preferences and Rights of Series A Preferred Stock with the Nevada Secretary of State, whereby the Company designated 1,663,008
shares of preferred stock as Series A Preferred Stock, par value $0.00001 per share. On June 15, 2017, the Company reincorporated in the
State of Delaware. The Series A Preferred Stock has a stated value of $1.00 per share and is entitled to a 12% dividend. Shares of the Series A Preferred Stock are convertible
into shares of common stock at the holder’s election at any time prior to December 31, 2020, at a conversion rate of one and three
tenths (1.3) shares of common stock for every 50 shares of Series A Preferred Stock that the holder elects to convert. In the periods ended Q1 2021 YTD and Q1 2020 YTD,
the Company paid $0 and $0, respectively, in dividends to its Series A Preferred Stockholders. On January 21, 2020, the Company converted
the shares of Series A Preferred Stock awarded to Mr. Briand into 16,215 shares of common stock. On January 8, 2021, the Company converted
the shares awarded to Mr. Flood into 27,024 shares of common stock. The Company has $125 and $31 of dividends payable to Series A Preferred
Stockholders at the end of Q1 2021 YTD and Q1 2020 YTD. Series E Preferred Stock - Related Party The Series E Preferred Stock ranks senior to common
stock and any other series or classes of preferred stock now or after issued or outstanding with respect to dividend rights and rights
on liquidation, winding up and dissolution. Each share of Series E Preferred Stock was initially convertible into 561.8 shares of our
common stock at any time after October 31, 2020 or the occurrence of a Preferred Default. A holder of Series E Preferred Stock is not
required to pay any additional consideration in exchange for conversion of such Series E Preferred Stock into our common stock. Series
E Preferred Stock is redeemable by the Company at any time at a price per share equal to the stated value ($1,000 per share) plus all
accrued and unpaid dividends thereon. While the Series E Preferred Stock is outstanding, the Company is required to use the proceeds of
any sales of equity securities, exclusively to redeem any outstanding shares of Series E Preferred Stock, except that the Company is permitted
to use up to an aggregate of $3,000 of the gross proceeds from any equity offering completed on or before November 15, 2019 for working
capital purposes. On January 22, 2019, the Company completed a registered direct offering of our common stock that generated $775 in gross
proceeds that are to be used for working capital purposes. On February 12, 2019, the Company closed its previously announced firm commitment
underwritten public offering in which, pursuant to an underwriting agreement between the Company and the underwriter, dated as of February
8, 2019, the Company issued and sold 2,425,000 shares of its common stock, at a public offering price of $1.65 per share. Notwithstanding
the terms of the certificate of designations for Series E Preferred Stock, Jackson, the holder our outstanding shares of Series E Preferred
Stock, did not require us to use the proceeds from our recent offerings in excess of $3,000 to redeem outstanding shares of the Series
E Preferred Stock. Instead, the Company used such excess proceeds to make a terminal payment to the sellers of first In the event of liquidation, dissolution or winding
up, the holders of the Series E Preferred Stock are entitled to receive out of the Company assets legally available for distribution,
prior to and in preference to distributions to the holders of common stock or classes and series of securities which by their terms do
not rank senior to the Series E Preferred Stock, and either in preference to or pari passu with the holders of any other series of preferred
stock that may be issued in the future that is expressly made senior or pari passu, as the case may be, an amount equal to the stated
value of the Series E Preferred Stock plus any accrued but unpaid dividends. On October 23, 2020, the Company filed the second
amendment to the Certificate of Designation of the Series E Preferred Stock and Series E-1 Preferred Stock. Under the amended terms, holders
of Series E Preferred Stock are entitled to monthly cash dividends on the Company’s Series E Preferred Stock at a per annum rate
of 12%. At the Company’s option, up to 50% of the cash dividend on the Base Series E Preferred Stock may be paid in kind by adding
such 50% portion to the outstanding liquidation value of the Base Series E Preferred Stock, commencing on October 26, 2020 and ending
on October 25, 2021. If the PIK Dividend Payment is elected, a holder of Series E Preferred Stock is entitled to additional fee to be
paid in shares of the Company’s common stock an amount equal to $10 divided by the average closing price, as reported by Nasdaq
of such shares of common stock over the 5 trading days prior to the applicable monthly interest payment date. If such average market price
is less than $0.50, or is otherwise undeterminable because such shares are no longer publicly traded or the closing price is no longer
reported by Nasdaq, then the average closing price for these purposes shall be deemed to be $0.50, and if such average closing price is
greater than $3.50 then the average closing price for these purposes shall be deemed to be $3.50. Dividends on the Series E-1 Preferred
Stock may only be paid in cash. If the Company fails to make dividend payments on the Series E Preferred Stock, it will be an event of
default under the Amended Note Purchase Agreement. Under the terms of the Amendment, shares of Series
E-1 Preferred Stock are convertible into the Company common stock at a conversion rate equal to the liquidation value of each shares of
Series E-1 Preferred Stock divided by $1.00 per share commencing October 31, 2020. Each share of Series E-1 Preferred Stock has a liquidation
value of $1,000 per share. The Company’s shares of Base Series E Preferred Stock are also convertible into shares of our common
stock after October 31, 2022. The conversion rate for our Base Series E Preferred Stock is equal to the liquidation value of each shares
of Base Series E Preferred Stock divided by $1.00 per share. Each share of Base Series E Preferred Stock has a liquidation value of $1,000
per share. As of April 3, 2021, 6,172,000 shares and 1,466,000
shares of common stock were issuable upon the potential conversion of Series E Preferred Stock and Series E-1 Preferred Stock, respectively.
As of the date of this filing, the Company does not have sufficient authorized shares to cover the conversion of these instruments. Due
to the contingent nature of the redemption features present within the Series E and E-1 Preferred Stock, as of April 3, 2021, the Company
classified the shares as mezzanine equity on the consolidated balance sheets. 2019 Long-Term Incentive Plan In January 2019, the Company’s Board approved
the 2019 Long-Term Incentive Plan (the “2019 LTIP”). The Board granted 365,000 units to adequately motivate
the participants and drive performance for the period. Units vest upon the following:
● 50% upon the employee being in good standing on December 31, 2020; and,
● 50% upon the average share price of the Company’s common stock during the 90-day period leading up to December 31, 2020, based upon the following Vesting Rate table:
Average 2019 Price Vesting Rate
&lt;$8 per share 0
&gt;$8 per share Pro-rated
&gt;=$12 per share Full Vesting On January 8, 2021, the Company issued 155,000 shares
to the remaining 50% of eligible employees in good standing on December 31, 2020. The remaining shares available in this plan expired.
The Company recognized expense of $4 related to the 2019 LTIP in Q1 2021. 2020 Omnibus Incentive Plan On June 30, 2020, the Board approved the 2020 Omnibus
Incentive Plan (the “2020 Plan”) pursuant to which we may grant equity incentive awards to key employees, key contractors,
and non-employee directors of the Company. The 2020 Plan provides for the granting of incentive stock options, nonqualified stock options,
stock appreciation rights, restricted stock, restricted stock units, performance awards, dividend equivalent rights, and other awards,
which may be granted singly or in combination, and that may be paid in cash, shares of our common stock, or a combination of cash and
common stock. A total of 750,000 shares of common stock are reserved for grant under the 2020 Plan, plus any awards reserved under the
Company’s prior equity incentive plans, subject to adjustment in certain circumstances to prevent dilution or enlargement. On September
29, 2020, our stockholders approved the 2020 Plan. As of April 3, 2021, we had issued 31,003 shares and options to purchase shares of
common stock pursuant to the 2020 Plan, therefore leaving 718,997 shares remaining under the 2020 Plan. The 2020 Plan will terminate on
June 30, 20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3, 2021</t>
        </is>
      </c>
    </row>
    <row r="3">
      <c r="A3" s="3" t="inlineStr">
        <is>
          <t>Commitments and Contingencies Disclosure [Abstract]</t>
        </is>
      </c>
    </row>
    <row r="4">
      <c r="A4" s="4" t="inlineStr">
        <is>
          <t>Commitments and Contingencies</t>
        </is>
      </c>
      <c r="B4" s="4" t="inlineStr">
        <is>
          <t>NOTE 9 – COMMITMENTS AND CONTINGENCIES Legal Proceedings Whitaker v. Monroe Staffing Services, LLC &amp;
Staffing 360 Solutions, Inc. On December 5, 2019, former owner of KRI, Pamela D.
Whitaker (“Whitaker” or “Plaintiff”), filed a complaint in Guilford County, North Carolina (the “North Carolina
Action”) asserting claims for breach of contract and declaratory judgment against Monroe and the Company (the “Defendants”)
arising out of the alleged non-payment of certain earn-out payments and interest purportedly due under a Share Purchase Agreement pursuant
to which Whitaker sold all issued and outstanding shares in her staffing agency, KRI to Staffing 360’s subsidiary, Monroe Staffing
Services in August 2018. Whitaker is seeking $4,054 in alleged damages. Defendants removed the action to the Middle District
of North Carolina on January 7, 2020, and Plaintiff moved to remand on February 4, 2020. Briefing on the motion to remand concluded on
February 24, 2020. Separately, Defendants moved to dismiss the action on January 14, 2020 based on Plaintiff’s failure to state
a claim, improper venue, and lack of personal jurisdiction as to defendant Staffing 360 Solutions, Inc. Alternatively, Defendants sought
a transfer of the action to the Southern District of New York, based on the plain language of the Share Purchase Agreement’s forum
selection clause. Briefing on Defendants’ motion to dismiss concluded on February 18, 2020. On February 28, 2020, Plaintiff moved
for leave to file an amended complaint. Defendants filed their opposition to the motion for leave on March 19, 2020. Plaintiff has filed
a reply. On June 29, 2020, Magistrate Judge Webster issued
a Report and Recommendation on the pending motions, recommending that Defendants’ motion to dismiss be granted with regard to Defendants’
request to transfer the matter to the Southern District of New York, and denied in all other regards without prejudice to Defendants raising
those arguments again in the new forum. Magistrate Judge Webster also recommended that Plaintiff’s motion to remand be denied and
motion to amend be left to the discretion of the Southern District of New York. Plaintiff filed an objection to the Report and Recommendation
on July 9, 2020. Defendants responded on July 23, 2020. On February 19, 2021, the District Court issued a decision that reversed the Magistrate
Judge’s Order. The District Court granted Plaintiff’s motion to remand and denied Defendants’ motion to dismiss as moot.
Defendants filed a Notice of Appeal to the Fourth Circuit on February 25, 2021 and filed their opening brief on April 21, 2021. Plaintiff’s
response brief is due on May 21, 2021, and Defendant’s reply is due on June 11, 2021. Separately, on February 26, 2020, the Company and
Monroe filed an action against Whitaker in the United States District Court for the Southern District of New York (Case No. 1:20-cv-01716)
(the “New York Action”). The New York Action concerns claims for breach of contract and fraudulent inducement arising from
various misrepresentations made by Whitaker to the Company and Monroe in advance of, and included in, the share purchase agreement. The
Company and Monroe are seeking damages in an amount to be determined at trial but in no event less than $6 million. On April 28, 2020,
Whitaker filed a motion to dismiss the New York Action on both procedural and substantive grounds. On June 11, 2020, Monroe and the Company
filed their opposition to Whitaker’s motion to dismiss. On July 9, 2020 Whitaker filed reply papers in further support of the motion. On October 13, 2020, the Court denied Whitaker’s
motion to dismiss, in part, and granted the motion, in part. The Court rejected Whitaker’s procedural arguments, but granted the
motion on substantive grounds. However, the Court ordered that Monroe and the Company may seek leave to amend the complaint by letter
application by December 1, 2020. Monroe and the Company filed a letter of motion for leave to amend and a proposed Amended Complaint on
December 1, 2020. On January 5, 2021, Whitaker filed an opposition to the letter motion. On January 25, 2021, Monroe and the Company filed
a reply in further support of the letter motion. On March 9, 2021, the Court granted Monroe and the Company’s motion for leave to
amend, in part, and denied the motion, in part. The Court rejected Monroe and the Company’s claim for fraudulent inducement, but
granted the motion for leave to amend their breach of contract claim. Monroe and the Company filed their amended complaint on March 12,
2021. On April 9, 2021, Whitaker renewed her motion to dismiss on procedural grounds, requesting dismissal of the action or, in the alternative,
a stay of the proceeding pending adjudication on the merits of the North Carolina Action. On May 14, 2021, Monroe and the Company filed
an opposition to the motion to dismiss. Whitaker’s reply in further support of the motion, if any, is due June 21, 2021. Monroe and the Company intend to pursue their claims
vigorously. As of the date of this filing, we are not aware of
any other material legal proceedings to which we or any of our subsidiaries is a party or to which any of our property is subject, other
than as disclos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Apr. 03, 2021</t>
        </is>
      </c>
    </row>
    <row r="3">
      <c r="A3" s="3" t="inlineStr">
        <is>
          <t>Segment Reporting [Abstract]</t>
        </is>
      </c>
    </row>
    <row r="4">
      <c r="A4" s="4" t="inlineStr">
        <is>
          <t>Segments</t>
        </is>
      </c>
      <c r="B4" s="4" t="inlineStr">
        <is>
          <t xml:space="preserve">NOTE 10 – SEGMENTS The Company generated revenue and gross profit by
segment as follows:
Q1 2021 YTD Q1 2020 YTD
Commercial Staffing – US $ 30,121 $ 28,743
Professional Staffing – US 3,771 8,660
Professional Staffing – UK 15,059 21,289
Total Revenue $ 48,951 $ 58,692
Commercial Staffing – US $ 4,838 $ 4,294
Professional Staffing – US 954 3,080
Professional Staffing – UK 2,223 3,274
Total Gross Profit $ 8,015 $ 10,648
Selling, general and administrative expenses $ (7,929 ) $ (10,961 )
Depreciation and amortization (731 ) (785 )
Impairment of goodwill — (2,969 )
Interest expense and amortization of debt discount and deferred financing costs (1,241 ) (2,417 )
Re-measurement gain (loss) on intercompany note 128 (675 )
Other income 107 (14 )
Loss Before (Provision for) Benefit from Income Tax $ (1,651 ) $ (7,173 ) The following table disaggregates revenues by segments:
Q1 2021 YTD
Commercial Staffing – US Professional Staffing - US Professional Staffing - UK Total
Permanent Revenue $ 41 $ 257 $ 735 $ 1,033
Temporary Revenue 30,080 3,514 14,324 47,918
Total $ 30,121 $ 3,771 $ 15,059 $ 48,951
Q1 2020 YTD
Commercial Staffing – US Professional Staffing - US Professional Staffing - UK Total
Permanent Revenue $ 46 $ 1,444 $ 1,206 $ 2,696
Temporary Revenue 28,697 7,216 20,083 55,996
Total $ 28,743 $ 8,660 $ 21,289 $ 58,692 As of April 3, 2021 and January 2, 2021, the Company
has assets in the U.S. and the U.K. as follows:
April 3, 2021 January 2, 2021
United States $ 66,753 $ 73,691
United Kingdom 13,203 13,233
Total Assets $ 79,956 $ 86,9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3 Months Ended</t>
        </is>
      </c>
    </row>
    <row r="2">
      <c r="B2" s="2" t="inlineStr">
        <is>
          <t>Apr. 03, 2021</t>
        </is>
      </c>
    </row>
    <row r="3">
      <c r="A3" s="3" t="inlineStr">
        <is>
          <t>Related Party Transactions [Abstract]</t>
        </is>
      </c>
    </row>
    <row r="4">
      <c r="A4" s="4" t="inlineStr">
        <is>
          <t>Other Related Party Transactions</t>
        </is>
      </c>
      <c r="B4" s="4" t="inlineStr">
        <is>
          <t xml:space="preserve">NOTE 11 – OTHER RELATED PARTY TRANSACTIONS In addition to the shares of Series E and Series E-1
Preferred Stock and notes issued to Jackson, the following are other related party transactions: Board and Committee Members The Company had the following activity with its Board
and Committee Members:
Q1 2021 YTD Q1 2020 YTD
Cash Compensation Shares Issued Value of Shares Issued Compensation Expense Recognized Cash Compensation Shares Issued Value of Shares Issued Compensation Expense Recognized
Dimitri Villard $ 19 1,400 $ 1 $ 2 $ 19 1,400 $ 1 $ 5
Jeff Grout 19 1,400 1 2 19 1,400 1 5
Nick Florio 19 1,400 1 2 19 1,400 1 5
Alicia Barker — 1,400 1 2 — 1,400 1 1
$ 57 5,600 $ 4 $ 8 $ 57 5,600 $ 4 $ 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Apr. 03, 2021</t>
        </is>
      </c>
    </row>
    <row r="3">
      <c r="A3" s="3" t="inlineStr">
        <is>
          <t>Supplemental Cash Flow Elements [Abstract]</t>
        </is>
      </c>
    </row>
    <row r="4">
      <c r="A4" s="4" t="inlineStr">
        <is>
          <t>Supplemental Cash Flow Information</t>
        </is>
      </c>
      <c r="B4" s="4" t="inlineStr">
        <is>
          <t xml:space="preserve">NOTE 12 – SUPPLEMENTAL CASH FLOW INFORMATION
Q1 2021 YTD Q1 2020 YTD
Cash paid for:
Interest $ 775 $ 689
Income taxes — —
Non-Cash Investing and Financing Activities:
Deferred purchase price of UK factoring facility 1,612 $ 2,270
Shares issued to Jackson Investment Group — 244
Dividends accrued to related parties 389 603
Deemed Dividend 38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3, 2021</t>
        </is>
      </c>
      <c r="C1" s="2" t="inlineStr">
        <is>
          <t>Jan. 02, 2021</t>
        </is>
      </c>
    </row>
    <row r="2">
      <c r="A2" s="3" t="inlineStr">
        <is>
          <t>Current Assets:</t>
        </is>
      </c>
    </row>
    <row r="3">
      <c r="A3" s="4" t="inlineStr">
        <is>
          <t>Cash</t>
        </is>
      </c>
      <c r="B3" s="6" t="n">
        <v>2363</v>
      </c>
      <c r="C3" s="6" t="n">
        <v>8256</v>
      </c>
    </row>
    <row r="4">
      <c r="A4" s="4" t="inlineStr">
        <is>
          <t>Cash in escrow</t>
        </is>
      </c>
      <c r="B4" s="5" t="n">
        <v>2080</v>
      </c>
      <c r="C4" s="5" t="n">
        <v>2080</v>
      </c>
    </row>
    <row r="5">
      <c r="A5" s="4" t="inlineStr">
        <is>
          <t>Accounts receivable, net</t>
        </is>
      </c>
      <c r="B5" s="5" t="n">
        <v>23915</v>
      </c>
      <c r="C5" s="5" t="n">
        <v>24568</v>
      </c>
    </row>
    <row r="6">
      <c r="A6" s="4" t="inlineStr">
        <is>
          <t>Prepaid expenses and other current assets</t>
        </is>
      </c>
      <c r="B6" s="5" t="n">
        <v>1590</v>
      </c>
      <c r="C6" s="5" t="n">
        <v>1251</v>
      </c>
    </row>
    <row r="7">
      <c r="A7" s="4" t="inlineStr">
        <is>
          <t>Total Current Assets</t>
        </is>
      </c>
      <c r="B7" s="5" t="n">
        <v>29948</v>
      </c>
      <c r="C7" s="5" t="n">
        <v>36155</v>
      </c>
    </row>
    <row r="8">
      <c r="A8" s="4" t="inlineStr">
        <is>
          <t>Property and equipment, net</t>
        </is>
      </c>
      <c r="B8" s="5" t="n">
        <v>942</v>
      </c>
      <c r="C8" s="5" t="n">
        <v>1066</v>
      </c>
    </row>
    <row r="9">
      <c r="A9" s="4" t="inlineStr">
        <is>
          <t>Goodwill</t>
        </is>
      </c>
      <c r="B9" s="5" t="n">
        <v>27162</v>
      </c>
      <c r="C9" s="5" t="n">
        <v>27045</v>
      </c>
    </row>
    <row r="10">
      <c r="A10" s="4" t="inlineStr">
        <is>
          <t>Intangible assets, net</t>
        </is>
      </c>
      <c r="B10" s="5" t="n">
        <v>15494</v>
      </c>
      <c r="C10" s="5" t="n">
        <v>16017</v>
      </c>
    </row>
    <row r="11">
      <c r="A11" s="4" t="inlineStr">
        <is>
          <t>Other assets</t>
        </is>
      </c>
      <c r="B11" s="5" t="n">
        <v>3108</v>
      </c>
      <c r="C11" s="5" t="n">
        <v>3168</v>
      </c>
    </row>
    <row r="12">
      <c r="A12" s="4" t="inlineStr">
        <is>
          <t>Right of use assets</t>
        </is>
      </c>
      <c r="B12" s="5" t="n">
        <v>3302</v>
      </c>
      <c r="C12" s="5" t="n">
        <v>3433</v>
      </c>
    </row>
    <row r="13">
      <c r="A13" s="4" t="inlineStr">
        <is>
          <t>Total Assets</t>
        </is>
      </c>
      <c r="B13" s="5" t="n">
        <v>79956</v>
      </c>
      <c r="C13" s="5" t="n">
        <v>86884</v>
      </c>
    </row>
    <row r="14">
      <c r="A14" s="3" t="inlineStr">
        <is>
          <t>Current Liabilities:</t>
        </is>
      </c>
    </row>
    <row r="15">
      <c r="A15" s="4" t="inlineStr">
        <is>
          <t>Accounts payable and accrued expenses</t>
        </is>
      </c>
      <c r="B15" s="5" t="n">
        <v>17313</v>
      </c>
      <c r="C15" s="5" t="n">
        <v>15030</v>
      </c>
    </row>
    <row r="16">
      <c r="A16" s="4" t="inlineStr">
        <is>
          <t>Accrued expenses - related party</t>
        </is>
      </c>
      <c r="B16" s="5" t="n">
        <v>2584</v>
      </c>
      <c r="C16" s="5" t="n">
        <v>2306</v>
      </c>
    </row>
    <row r="17">
      <c r="A17" s="4" t="inlineStr">
        <is>
          <t>Current debt, related party</t>
        </is>
      </c>
      <c r="B17" s="4" t="inlineStr">
        <is>
          <t xml:space="preserve"> </t>
        </is>
      </c>
      <c r="C17" s="5" t="n">
        <v>1139</v>
      </c>
    </row>
    <row r="18">
      <c r="A18" s="4" t="inlineStr">
        <is>
          <t>Current portion of debt</t>
        </is>
      </c>
      <c r="B18" s="5" t="n">
        <v>1092</v>
      </c>
      <c r="C18" s="5" t="n">
        <v>1260</v>
      </c>
    </row>
    <row r="19">
      <c r="A19" s="4" t="inlineStr">
        <is>
          <t>PPP Loans</t>
        </is>
      </c>
      <c r="B19" s="5" t="n">
        <v>16624</v>
      </c>
      <c r="C19" s="5" t="n">
        <v>12468</v>
      </c>
    </row>
    <row r="20">
      <c r="A20" s="4" t="inlineStr">
        <is>
          <t>Accounts receivable financing</t>
        </is>
      </c>
      <c r="B20" s="5" t="n">
        <v>11496</v>
      </c>
      <c r="C20" s="5" t="n">
        <v>16986</v>
      </c>
    </row>
    <row r="21">
      <c r="A21" s="4" t="inlineStr">
        <is>
          <t>Leases - current liabilities</t>
        </is>
      </c>
      <c r="B21" s="5" t="n">
        <v>1304</v>
      </c>
      <c r="C21" s="5" t="n">
        <v>1211</v>
      </c>
    </row>
    <row r="22">
      <c r="A22" s="4" t="inlineStr">
        <is>
          <t>Other current liabilities</t>
        </is>
      </c>
      <c r="B22" s="5" t="n">
        <v>6536</v>
      </c>
      <c r="C22" s="5" t="n">
        <v>6548</v>
      </c>
    </row>
    <row r="23">
      <c r="A23" s="4" t="inlineStr">
        <is>
          <t>Total Current Liabilities</t>
        </is>
      </c>
      <c r="B23" s="5" t="n">
        <v>56949</v>
      </c>
      <c r="C23" s="5" t="n">
        <v>56948</v>
      </c>
    </row>
    <row r="24">
      <c r="A24" s="4" t="inlineStr">
        <is>
          <t>Long-term debt, related party</t>
        </is>
      </c>
      <c r="B24" s="5" t="n">
        <v>18668</v>
      </c>
      <c r="C24" s="5" t="n">
        <v>32182</v>
      </c>
    </row>
    <row r="25">
      <c r="A25" s="4" t="inlineStr">
        <is>
          <t>Long-term debt</t>
        </is>
      </c>
      <c r="B25" s="5" t="n">
        <v>711</v>
      </c>
      <c r="C25" s="5" t="n">
        <v>834</v>
      </c>
    </row>
    <row r="26">
      <c r="A26" s="4" t="inlineStr">
        <is>
          <t>PPP Loans, non-current</t>
        </is>
      </c>
      <c r="B26" s="5" t="n">
        <v>2771</v>
      </c>
      <c r="C26" s="5" t="n">
        <v>6927</v>
      </c>
    </row>
    <row r="27">
      <c r="A27" s="4" t="inlineStr">
        <is>
          <t>Leases - non-current</t>
        </is>
      </c>
      <c r="B27" s="5" t="n">
        <v>1960</v>
      </c>
      <c r="C27" s="5" t="n">
        <v>2226</v>
      </c>
    </row>
    <row r="28">
      <c r="A28" s="4" t="inlineStr">
        <is>
          <t>Other long-term liabilities</t>
        </is>
      </c>
      <c r="B28" s="5" t="n">
        <v>3844</v>
      </c>
      <c r="C28" s="5" t="n">
        <v>3787</v>
      </c>
    </row>
    <row r="29">
      <c r="A29" s="4" t="inlineStr">
        <is>
          <t>Total Liabilities</t>
        </is>
      </c>
      <c r="B29" s="5" t="n">
        <v>84903</v>
      </c>
      <c r="C29" s="5" t="n">
        <v>102904</v>
      </c>
    </row>
    <row r="30">
      <c r="A30" s="4" t="inlineStr">
        <is>
          <t>Commitments and contingencies</t>
        </is>
      </c>
      <c r="B30" s="4" t="inlineStr">
        <is>
          <t xml:space="preserve"> </t>
        </is>
      </c>
      <c r="C30" s="4" t="inlineStr">
        <is>
          <t xml:space="preserve"> </t>
        </is>
      </c>
    </row>
    <row r="31">
      <c r="A31" s="4" t="inlineStr">
        <is>
          <t>Contingently redeemable Series E Preferred Stock</t>
        </is>
      </c>
      <c r="B31" s="5" t="n">
        <v>6172</v>
      </c>
      <c r="C31" s="5" t="n">
        <v>2080</v>
      </c>
    </row>
    <row r="32">
      <c r="A32" s="3" t="inlineStr">
        <is>
          <t>Staffing 360 Solutions, Inc. Equity:</t>
        </is>
      </c>
    </row>
    <row r="33">
      <c r="A33" s="4" t="inlineStr">
        <is>
          <t>Common stock, $0.00001 par value, 40,000,000 shares authorized; 39,166,528 and 16,818,624 shares issued and outstanding as of April 3, 2021 and January 2, 2021, respectively</t>
        </is>
      </c>
      <c r="B33" s="5" t="n">
        <v>1</v>
      </c>
      <c r="C33" s="5" t="n">
        <v>1</v>
      </c>
    </row>
    <row r="34">
      <c r="A34" s="4" t="inlineStr">
        <is>
          <t>Additional paid in capital</t>
        </is>
      </c>
      <c r="B34" s="5" t="n">
        <v>82532</v>
      </c>
      <c r="C34" s="5" t="n">
        <v>73855</v>
      </c>
    </row>
    <row r="35">
      <c r="A35" s="4" t="inlineStr">
        <is>
          <t>Accumulated other comprehensive income</t>
        </is>
      </c>
      <c r="B35" s="5" t="n">
        <v>215</v>
      </c>
      <c r="C35" s="5" t="n">
        <v>223</v>
      </c>
    </row>
    <row r="36">
      <c r="A36" s="4" t="inlineStr">
        <is>
          <t>Accumulated deficit</t>
        </is>
      </c>
      <c r="B36" s="5" t="n">
        <v>-93867</v>
      </c>
      <c r="C36" s="5" t="n">
        <v>-92179</v>
      </c>
    </row>
    <row r="37">
      <c r="A37" s="4" t="inlineStr">
        <is>
          <t>Total Stockholders' Deficit</t>
        </is>
      </c>
      <c r="B37" s="5" t="n">
        <v>-11119</v>
      </c>
      <c r="C37" s="5" t="n">
        <v>-18100</v>
      </c>
    </row>
    <row r="38">
      <c r="A38" s="4" t="inlineStr">
        <is>
          <t>Total Liabilities, Contingently Redeemable Preferred Stock and Stockholders' Deficit</t>
        </is>
      </c>
      <c r="B38" s="5" t="n">
        <v>79956</v>
      </c>
      <c r="C38" s="5" t="n">
        <v>86884</v>
      </c>
    </row>
    <row r="39">
      <c r="A39" s="4" t="inlineStr">
        <is>
          <t>Series A Preferred Stock [Member]</t>
        </is>
      </c>
    </row>
    <row r="40">
      <c r="A40" s="3" t="inlineStr">
        <is>
          <t>Staffing 360 Solutions, Inc. Equity:</t>
        </is>
      </c>
    </row>
    <row r="41">
      <c r="A41" s="4" t="inlineStr">
        <is>
          <t>Preferred stock value</t>
        </is>
      </c>
      <c r="B41" s="4" t="inlineStr">
        <is>
          <t xml:space="preserve"> </t>
        </is>
      </c>
      <c r="C41" s="4" t="inlineStr">
        <is>
          <t xml:space="preserve"> </t>
        </is>
      </c>
    </row>
    <row r="42">
      <c r="A42" s="4" t="inlineStr">
        <is>
          <t>Series E Preferred Stock [Member]</t>
        </is>
      </c>
    </row>
    <row r="43">
      <c r="A43" s="3" t="inlineStr">
        <is>
          <t>Current Liabilities:</t>
        </is>
      </c>
    </row>
    <row r="44">
      <c r="A44" s="4" t="inlineStr">
        <is>
          <t>Temporary equity</t>
        </is>
      </c>
      <c r="B44" s="5" t="n">
        <v>6172</v>
      </c>
      <c r="C44" s="5" t="n">
        <v>2080</v>
      </c>
    </row>
    <row r="45">
      <c r="A45" s="4" t="inlineStr">
        <is>
          <t>Series E-1 Preferred Stock [Member]</t>
        </is>
      </c>
    </row>
    <row r="46">
      <c r="A46" s="3" t="inlineStr">
        <is>
          <t>Current Liabilities:</t>
        </is>
      </c>
    </row>
    <row r="47">
      <c r="A47" s="4" t="inlineStr">
        <is>
          <t>Temporary equity</t>
        </is>
      </c>
      <c r="B47" s="4" t="inlineStr">
        <is>
          <t xml:space="preserve"> </t>
        </is>
      </c>
      <c r="C47" s="4" t="inlineStr">
        <is>
          <t xml:space="preserve"> </t>
        </is>
      </c>
    </row>
    <row r="48">
      <c r="A48" s="3" t="inlineStr">
        <is>
          <t>Staffing 360 Solutions, Inc. Equity:</t>
        </is>
      </c>
    </row>
    <row r="49">
      <c r="A49" s="4" t="inlineStr">
        <is>
          <t>Additional paid in capital</t>
        </is>
      </c>
      <c r="B4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3, 2021</t>
        </is>
      </c>
    </row>
    <row r="3">
      <c r="A3" s="3" t="inlineStr">
        <is>
          <t>Subsequent Events [Abstract]</t>
        </is>
      </c>
    </row>
    <row r="4">
      <c r="A4" s="4" t="inlineStr">
        <is>
          <t>Subsequent Events</t>
        </is>
      </c>
      <c r="B4" s="4" t="inlineStr">
        <is>
          <t>NOTE 13 – SUBSEQUENT EVENTS April 2021 Securities Purchase Agreement On April 21, 2021, the Company entered into a securities
purchase agreement with certain institutional and accredited investors for the issuance and sale of an aggregate of 4,697.6328 shares
of Series F convertible preferred stock at a price of $1,000 per share and warrants to purchase up to an aggregate of 7,829,388 shares
of common stock, at an exercise price of $0.60 per share. The Warrants are exercisable upon the later of the effective date of a reverse
stock split or six months following the closing of the private placement and will expire five years following the date that the Warrants
first become exercisable. The Series F Preferred Stock is convertible into an
aggregate of approximately 7,829,388 shares of Common Stock at a conversion price of $0.60 per share, subject to certain ownership limitations,
upon the Company amending its certificate of incorporation to effect a reverse split within a range of 2-into-1 to up to 20-into-1 to
be determined by the Company’s board of directors. The net proceeds to the Company from the securities
purchase agreement were approximately $4.2 million, after deducting placement agent fees and estimate offering expenses payable by the
Company. The Company used $3.2 million of the net proceeds to redeem a portion of the outstanding Second Amended and Restated 12% Senior
Secured Note due September 30, 2022, which had an outstanding principal amount of $19,154 as of April 21, 2021. In addition, the Company
used $1,000 of the net proceeds for working capital purposes. This transaction will be accounted for during the second quarter of Fiscal
2021. Subject to certain beneficial ownership limitations,
the Series F Preferred Stock shall vote on an “as converted” basis on all matters submitted to the holders of Common Stock
for approval; provided, however, that solely for purposes of determining the number of votes that the Series F Preferred Stock is entitled
to, the “Conversion Price” of the Series F Preferred Stock shall be deemed $0.725. In addition, as long as any shares of the
Series F Preferred Stock are outstanding, the Company shall not, without the affirmative vote of the holders of a majority of the then
outstanding shares of the Series F Preferred Stock, (a) alter or change adversely the powers, preferences or rights given to the Series
F Preferred Stock, (b) amend its certificate of incorporation or other charter documents in any manner that adversely affects any rights
of the holders of the Series F Preferred Stock, or (c) increase the number of authorized shares of the Series F Preferred Stock, or (d)
enter into any agreement with respect to any of the foregoing. Series G Preferred Stock – Related Party On May 6, 2021, the Company, entered into an Exchange
Agreement with Jackson, pursuant to which, among other things, Jackson agreed to exchange 6,172 shares of the Company’s Series E
Convertible Preferred Stock, and 1,493 shares of the Series E-1 Convertible Preferred Stock for an equivalent number of shares of the
Company’s newly issued Series G Convertible Preferred Stock, and Series G-1 Convertible Preferred Stock. Series G Convertible Preferred
Stock is subject to the same terms stated in the limited waiver dated February 5, 2021 and described in Note 8. The Series G Preferred Stock ranks senior to each
of the Company’s common stock, Series A Convertible Preferred Stock, Series B Convertible Preferred Stock and Series C Convertible
Preferred Stock, and any other classes and series of stock of the Company now or hereafter authorized, issued or outstanding, which by
their terms expressly provide that they are junior to the Series G Preferred Stock or which do not specify their rank (which includes
the Series F Convertible Preferred Stock). Each share of Series G Preferred Stock is initially convertible into 1,000 shares of common
stock at any time from and after, (i) with respect to the Series G Convertible Preferred Stock, the earlier of October 31, 2022 or the
occurrence of a default and, (ii) with respect to the Series G-l Convertible Preferred Stock, October 31, 2020. A holder of Series G Preferred
Stock is not required to pay any additional consideration in exchange for conversion of the Series G Preferred Stock into the Company’s
common stock. The Series G Convertible Preferred Stock carries monthly
dividend rights of (a) cash dividends accruing (i) at an annual rate per share equal to 12% from the date of issuance (plus any accrued
dividends with respect to the Series E Preferred Stock unpaid as of the date of the Exchange) and (ii) 17% after the occurrence of a default,
and (b) a dividend payable in shares of Series G-1 Convertible Preferred Stock. The shares of Series G-1 Convertible Preferred Stock have
all the same terms, preferences and characteristics as the Series G Convertible Preferred Stock (including, without limitation, the right
to receive cash dividends), except Series G-1 Convertible Preferred Stock are mandatorily redeemable by the Company within thirty (30)
days after written demand received from any holder at any time after the earlier of the occurrence of a Preferred Default or September
30, 2022, for a cash payment equal to the liquidation value plus any accrued and unpaid dividends thereon. The Series G Preferred Stock shall vote on an “as
converted” basis on all matters submitted to the holders of common stock for approv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3, 2021</t>
        </is>
      </c>
    </row>
    <row r="3">
      <c r="A3" s="3" t="inlineStr">
        <is>
          <t>Accounting Policies [Abstract]</t>
        </is>
      </c>
    </row>
    <row r="4">
      <c r="A4" s="4" t="inlineStr">
        <is>
          <t>Basis of Presentation and Principles of Consolidation</t>
        </is>
      </c>
      <c r="B4" s="4" t="inlineStr">
        <is>
          <t>Basis of Presentation and Principles of Consolidation These condensed consolidated financial statements
and related notes are presented in accordance with generally accepted accounting principles in the United States (“GAAP”),
expressed in U.S. dollars.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fiscal year ended January
2, 2021 which are included in the Company’s January 2, 2021 Form 10-K (“Fiscal 2020”), filed with the United States
Securities and Exchange Commission on April 16, 2021.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period ended April 3, 2021 are not
necessarily indicative of results for the entire year end. This report is for the period January 3, 2021 to April 3, 2021 (“Q1 2021
YTD”) and December 29, 2019 to March 28, 2020 (“Q1 2020 YTD”). The Company uses a 4-4-5 calendar month which only has
364 days and as such an extra week would need to be added every few years. In October of 2020, the Company’s board of directors
(the “Board”) approved the addition of such an extra week to last year’s fiscal year end resulting in the last year
ended on January 2, 2021.</t>
        </is>
      </c>
    </row>
    <row r="5">
      <c r="A5" s="4" t="inlineStr">
        <is>
          <t>Liquidity</t>
        </is>
      </c>
      <c r="B5" s="4" t="inlineStr">
        <is>
          <t>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As shown in the accompanying financial statements as of the quarter ended April 3, 2021, the Company has
an accumulated deficit of $93,867 and a working capital deficit of $27,001. At April 3, 2021, we had total debt of $40,352 and $2,363
of cash on hand. We have historically met our cash needs through a combination of cash flows from operating activities, term loans, promissory
notes, convertible notes, private placement offerings and sales of equity. Our cash requirements are generally for operating activities
and debt repayments. The financial statements included in this quarterly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the Second Amended and Restated 12% Senior
Secured Note, due September 30, 2022 (the “Jackson Note”) that the Company issued on October 26, 2020 to Jackson Investment
Group LLC (“Jackson”) pursuant to that certain Second Amended and Restated Note Purchase Agreement, dated October 26, 2020,
among the Company, certain of its subsidiaries and Jackson (the “Amended Note Purchase Agreement”), and the Company’s
accounts receivable financing facility with Midcap include certain customary financial covenants and the Company has had instances of
non-compliance, including the current quarter ended April 3, 2021. Management has historically been able to obtain from Jackson and Midcap
waivers of any non-compliance, including the current quarter ended April 3, 2021 and management expects to continue to be able to obtain
necessary waivers in the event of future non-compliance; however, there can be no assurance that the Company will be able to obtain such
waivers, and should Jackson and Midcap refuse to provide a waiver in the future, the outstanding debt under the Amended Note Purchase
Agreement and the Jackson Note and the Midcap accounts receivable financing facility could become due immediately, which exceeds our current
cash balance. On February 12, 2021, the Company closed an offering
(the “February 2021 Offering”) of 20,851,199 shares of common stock and pre-funded warrants to purchase up to 1,004,081 shares
of common stock. The Pre-funded Warrants were sold at $0.8999 per Pre-Funded Warrant. The Pre-Funded Warrants were exercised immediately
upon issuance, whereupon 1,004,081 shares of common stock were issued on February 12, 2021. The net proceeds to the Company from the February
2021 Offering were approximately $18.1 million, after deducting placement agent fees and estimated offering expenses totaling $1,596 payable
by the Company. The Company also incurred professional fees related to the February 2021 Offering totaling $227. Prior to the exchange
of the Company’s Series E Convertible Preferred Stock for newly issued Series G Convertible Preferred Stock, consummated on May
6, 2021, the Company was required to use the proceeds of any sales of equity securities, including the securities offered in the February
2021 Offering, exclusively to redeem any outstanding shares of the Company’s Series E Convertible Preferred Stock, subject to certain
limitations. On February 5, 2021, the Company received a Limited Consent and Waiver from Jackson Investment Group, LLC (the “Limited
Consent”), the sole holder of the Company’s outstanding shares of Series E Convertible Preferred Stock, to use approximately
(i) 75% of the net proceeds from the February 2021 Offering to redeem a portion of the Jackson Note, which had an outstanding principal
amount of $32,710 as of February 9, 2021, and (ii) 25% of the net proceeds from the February 2021 Offering to redeem a portion of the
Company’s Series E Convertible Preferred Stock. Pursuant to the Limited Consent, upon closing of the February 2021 Offering, the
Company redeemed a portion of the Jackson Note with an outstanding principal amount of $13,556 and redeemed 4,518 shares of the Base Series
E Preferred Stock. Following the redemption of the portion of the Jackson Note and Base Series E Preferred Stock, the Jackson Note balance
was $19,154 and the Company had 6,172 shares of Base Series E Preferred Stock outstanding with an aggregate stated value of $6,172. On April 21, 2021, the Company entered into a securities
purchase agreement with certain institutional and accredited investors for the issuance and sale of an aggregate of 4,697.6328 shares
of Series F Convertible Preferred Stock at a price of $1,000 per share and warrants (the “Warrants”) to purchase up to an
aggregate of 7,829,388 shares of common stock, at an exercise price of $0.60 per share. The Warrants are exercisable upon the later of
the effective date of a reverse stock split or six months following the closing of the private placement and will expire five years following
the date that the Warrants first become exercisable. The Series F Convertible Preferred Stock is convertible
into an aggregate of approximately 7,829,388 shares of common stock at a conversion price of $0.60 per share, subject to certain ownership
limitations, upon the Company amending its certificate of incorporation to effect a reverse split within a range of 2-into-1 to up to
20-into-1 to be determined by the Board. The net proceeds to the Company from the securities
purchase agreement were approximately $4.2 million, after deducting placement agent fees and estimate offering expenses payable by the
Company. The Company used $3.2 million of the net proceeds to redeem a portion of the outstanding Second Amended and Restated 12% Senior
Secured Note due September 30, 2022, which had an outstanding principal amount of $19,154 immediately prior to such redemption. In addition,
the Company used $1,000 of the net proceeds for working capital purposes.</t>
        </is>
      </c>
    </row>
    <row r="6">
      <c r="A6" s="4" t="inlineStr">
        <is>
          <t>Going Concern</t>
        </is>
      </c>
      <c r="B6" s="4" t="inlineStr">
        <is>
          <t>Going concern The accompanying financial statements have been prepared
in conformity with GAAP, which contemplate continuation of the Company as a going concern. The Company’s debt obligations and certain
unsecured payments associated with historical acquisitions are due in the next 12 months, and the Company’s debt obligations with
Jackson and MidCap may become due on demand due to certain covenant violations discussed above, which are in excess of cash on hand. Lastly,
the Company has short term debt obligations amounting to $16,624 from loans received under the Payroll Protection Plan, for which forgiveness
cannot be assured. Historically, the Company has funded such payments either through cash flow from operations or the raising of capital
through additional debt or equity. If the Company is unable to obtain additional capital, such payments may not be made on time. The Novel Coronavirus Disease 2019 (“COVID-19”),
is impacting worldwide economic activity, and activity in the United States and the United Kingdom where our operations are based. The
nature of work of the contractors we support mostly are on the site of our clients. As a result, we are subject to the plans and approaches
of our clients to work during this period. This includes whether they support remote working when they have decided to close their facilities.
To the extent that our clients have decided to or are required to close their facilities or not permit remote work when they decide to
close facilities, we would no longer generate revenue and profit from that client. Developments such as social distancing and shelter-in-place
directives have impacted the Company’s ability to deploy its staffing workforce effectively thereby impacting contracts with customers
in the Company’s Commercial Staffing and Professional Staffing business streams where we had declines in revenues during Fiscal
2020. While expected to be temporary, prolonged workforce disruptions can negatively impact sales in fiscal year 2021 and the Company’s
overall liquidity. The Company’s negative working capital and liquidity
position combined with the uncertainty generated by the economic reaction to the COVID-19 pandemic raise substantial doubt about the Company’s
ability to continue as a going concern.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Given the daily evolution of the COVID-19 outbreak and the
global responses to curb its spread, the Company is not able to estimate the effects of the COVID-19 outbreak on its results of operations,
financial condition, or liquidity for fiscal year 2021.</t>
        </is>
      </c>
    </row>
    <row r="7">
      <c r="A7" s="4" t="inlineStr">
        <is>
          <t>Divesture of Business</t>
        </is>
      </c>
      <c r="B7" s="4" t="inlineStr">
        <is>
          <t>Divesture of Business On September 24, 2020, the Company and Staffing 360
Georgia, LLC d/b/a first first first first In addition, the Buyer has agreed to assume certain
liabilities related to the Assets. The purchase price in connection with the first first The Asset Purchase Agreement contains non-competition
and non-solicitation provisions customary for agreements of this type. In addition, under the terms of the Asset Purchase Agreement, the
Company has agreed to indemnify the Buyer against certain liabilities, subject to certain conditions and limitations as set forth in the
Asset Purchase Agreement. In connection with execution of the Asset Purchase
Agreement, the Company and certain of its subsidiaries entered into a Consent Agreement (the “Consent”) with Jackson, a noteholder
under our Amended and Restated Note Purchase Agreement, dated September 15, 2017 (the “the Existing Note Purchase Agreement”.)
Under the terms of the Consent and the Certificate of Designation of the Company’s Series E Convertible Preferred Stock (the “Series
E Preferred Stock”), in consideration for Jackson’s consent to the first To induce the Buyer to enter into the Asset Purchase
Agreement, the Company also entered into a Transition Services Agreement with the Buyer, pursuant to which each party agreed to provide
certain transition services such as payrolling through to year end 2020 to minimize any disruption to the businesses of the Seller and
the Buyer arising from the first</t>
        </is>
      </c>
    </row>
    <row r="8">
      <c r="A8" s="4" t="inlineStr">
        <is>
          <t>Covid-19</t>
        </is>
      </c>
      <c r="B8" s="4" t="inlineStr">
        <is>
          <t>COVID-19 The full impact of the COVID-19
pandemic continues to evolve as of the date of this quarterly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Developments such as social
distancing and shelter-in-place directives have impacted the Company’s ability to generate revenues. Given the daily evolution of
the COVID-19 pandemic, including new information which may emerge concerning the severity of COVID-19 and the global responses to curb
its spread and to treat its impact, the Company is not able to estimate the duration of the effects of the COVID-19 pandemic on its results
of operations, financial condition, or liquidity beyond fiscal year 2020, however the Company continues to take action to reduce the negative
effects of the COVID-19 pandemic on its operations through various cost cutting initiatives including reductions to support personnel,
temporary salary reductions, and elimination of other non-essential spend. Should the impact from the pandemic go on for an extended period
of time, management has developed further plans to partially mitigate the impact of the pandemic.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PPP”) loans that are forgivable in certain situations to promote
continued employment, as well as Economic Injury Disaster Loans to provide liquidity to small businesses harmed by COVID-19. On May 12, 2020, Monroe Staffing
Services, LLC (“Monroe Staffing”), an indirect subsidiary of the Company, entered into a note (the “May 12 Note”)
with Newton Federal Bank (the “Bank”), pursuant to the PPP of the CARES Act administered by the U.S. Small Business Administration
(“SBA”). The principal amount of the May 12 Note is $10,000. In accordance with the requirements
of the CARES Act, the Company and Monroe Staffing (collectively, the “May 12 Note Borrowers”) used the proceeds from the May
12 Note in accordance with the requirements of the PPP to cover certain qualified expenses, including payroll costs, rent and utility
costs. Interest accrues on the May 12 Note at the rate of 1.00% per annum. The May 12 Note Borrowers applied for forgiveness of the amount
due under the May 12 Note, in an amount equal to the sum of qualified expenses under the PPP. The May 12 Note Borrowers used the entire
proceeds under the May 12 Note for such qualifying expenses. Subject to any forgiveness
under the PPP, the May 12 Note matures two years following the date of issuance of the May 12 Note and included a period for the first
ten months during which time required payments of interest and principal are deferred. Beginning on the eleventh month following the date
of the May 12 Note, the May 12 Note Borrowers are required to make 14 monthly payments of principal and interest. The May 12 Note may
be prepaid at any time prior to maturity. The May 12 Note provides for customary events of default, including, among others, those relating
to breaches of obligations under the May 12 Note, including a failure to make payments, any bankruptcy or similar proceedings involving
the May 12 Note Borrowers, and certain material effects on the May 12 Note Borrowers’ ability to repay the May 12 Note. The May
12 Note Borrowers did not provide any collateral or guarantees for the May 12 Note. On May 20, 2020, Key Resources
Inc. (“KRI”), Lighthouse Placement Services, LLC (“LH”) and Staffing 360 Georgia, LLC (“SG”), each
a wholly owned direct or indirect subsidiary of the Company, entered into the following notes, each dated May 20, 2020, with the Bank,
pursuant to the PPP of the CARES Act administered by the SBA. KRI entered into a note (the “KRI Note”) for the principal amount
of approximately $5,443, LH entered into a note (the “LH Note”) for the principal amount of approximately $1,890, and SG entered
into a note (the “SG Note,” and, together with the KRI Note and LH Note, the “May 20 Notes”) for the principal
amount of approximately $2,063. The combined total of the May 20 Notes is approximately $9,395. In accordance with the requirements
of the CARES Act, the Company, KRI, LH and SG (collectively, the “May 20 Note Borrowers”) used the proceeds from the May 20
Notes in accordance with the requirements of the PPP to cover certain qualified expenses, including payroll costs, rent and utility costs.
Interest accrues on each of the May 20 Notes at the rate of 1.00% per annum. The May 20 Note Borrowers may apply for forgiveness of the
amount due under the May 20 Notes, in an amount equal to the sum of qualified expenses under the PPP. The May 20 Note Borrowers used the
entire proceeds under the May 20 Notes for such qualifying expenses. Subject to any forgiveness
under the PPP, each of the May 20 Notes mature two years following the date of issuance of the May 20 Notes and included a period for
the first ten months during which time required payments of interest and principal are deferred. Beginning on the eleventh month following
the date of each of the May 20 Notes, the May 20 Note Borrowers are required to make 14 monthly payments of principal and interest. Based
upon these payment terms the Company has recognized $16,624 of the PPP Loans as a short-term obligation and $2,771 as non-current. The
May 20 Notes may be prepaid at any time prior to maturity. The May 20 Notes provide for customary events of default, including, among
others, those relating to breaches of obligations under the May 20 Notes, including a failure to make payments, any bankruptcy or similar
proceedings involving the Borrowers, and certain material effects on the Borrowers’ ability to repay the May 20 Notes. The May 20
Note Borrowers did not provide any collateral or guarantees for the May 20 Notes. The application for these
funds required the Company to certify in good faith that the current economic uncertainty made the loan request necessary to support the
ongoing operations of the Company. This certification further required the Company to take into account our current business activity
and our ability to access other sources of liquidity sufficient to support ongoing operations in a manner that is not significantly detrimental
to the business. The Company made this good faith assertion based upon the adverse impact the COVID-19 pandemic had on our business and
the degree of uncertainty introduced to the capital markets. While the Company has made this assertion in good faith based upon all available
guidance, management will continue to assess their continued qualification if and when updated guidance is released by the Treasury Department. All or a portion of the PPP
Loan may be forgiven by the SBA upon application by the Company beginning 60 days but not later than 120 days after loan approval and
upon documentation of expenditures in accordance with the SBA requirements. Under the CARES Act, loan forgiveness is available for the
sum of documented payroll costs, covered rent payments, covered mortgage interest and covered utilities during the eight-week period beginning
on the date of loan approval. The Company provided all documents in accordance with the SBA requirements. The SBA has yet to respond and
the timeline provided has expired. The Company continues to wait for a response. For purposes of the CARES Act, payroll costs exclude
compensation of an individual employee in excess of $100, prorated annually. Not more than 40% of the forgiven amount may be for non-payroll
costs. Forgiveness is reduced if full-time headcount declines, or if salaries and wages for employees with salaries of $100 or less annually
are reduced by more than 25%. The ultimate forgiveness of the PPP loan is also predicated upon regulatory authorities concurring with
management’s good faith assessment that the current economic uncertainty made the loan request necessary to support ongoing operations.
If, despite the Company’s good-faith belief that given the circumstances the Company satisfied all eligibility requirements for
the PPP Loan, the Company is later determined to have violated any applicable laws or regulations or it is otherwise determined that the
Company was ineligible to receive the PPP Loan, the Company may be required to repay the PPP Loan in its entirety and/or be subject to
additional penalties. In the event the PPP Loan, or any portion thereof, is forgiven pursuant to the PPP, the amount forgiven is applied
to outstanding principal. Effective March 27, 2020,
the Company is deferring Federal Insurance Contributions Act taxes under the CARES Act section 2302. Payment of these tax deferrals of
$2,473 and $2,473 are delayed to December 31, 2021 and December 31, 2022, respectively.</t>
        </is>
      </c>
    </row>
    <row r="9">
      <c r="A9" s="4" t="inlineStr">
        <is>
          <t>Goodwill</t>
        </is>
      </c>
      <c r="B9" s="4" t="inlineStr">
        <is>
          <t>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or ASU 2011-08, the Company is required to review goodwill by reporting unit for
impairment at least annually or more often if there are indicators of impairment present. During the year ended January 2, 2021 the Company
changed its annual measurement date from the first day of the fiscal fourth quarter to the last day of the fiscal year end.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In Q1 and Q3 of 2020, the Company determined that
the COVID-19 outbreak is, and its continued impact on certain reporting units was a triggering event due to its possible impact on industry
and market conditions and the possible negative effect on earnings and cash flows, and overall financial performance. The Company employed
a combination of market approach (valuations using comparable company multiples) and income approach (discounted cash flow analysis) to
derive the fair value of the reporting unit when performing its impairment testing. Volatility in the Company’s stock price can
result in the net book value of the Company’s reporting units approximating, or even temporarily exceeding market capitalization,
however, the fair value of the Company’s reporting units is driven solely by the market price of the Company’s common stock.
As described above, fair value of the Company’s reporting units is derived using a combination of an asset approach, an income approach
and a market approach. These valuation techniques consider several other factors beyond our market capitalization, such as the estimated
future cash flows of our reporting units, the discount rate used to present value such cash flows and the market multiples of comparable
companies. Changes to input assumptions used in the analysis could result in materially different evaluations of goodwill impairment. The Company recognized an impairment with respect
to its first No impairments to goodwill were recognized subsequent
to Q1 2020. Management has made assumptions regarding partial recovery from the COVID-19 pandemic in 2021 and 2022. If the assumptions
utilized by management are not achieved and declines to operations are greater than anticipated, while failing to achieve growth in future
periods as a result of the prolonged impact of COVID-19 pandemic, an impairment to goodwill could be recorded and such amount could be
material to the financial statements. A reduction in the projected long-term operating performance of the reporting units, market declines,
changes in discount rates or other conditions could result in a material impairment in the future.</t>
        </is>
      </c>
    </row>
    <row r="10">
      <c r="A10" s="4" t="inlineStr">
        <is>
          <t>Revenue Recognition</t>
        </is>
      </c>
      <c r="B10" s="4" t="inlineStr">
        <is>
          <t>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basis. The contracts stipulate week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 in Q1 2021 YTD was comprised of $47,918 of temporary contractor revenue and $1,033 of permanent placement revenue, compared
with $55,996 and $2,696 for Q1 2020 YTD, respectively. Refer to Note 10 for further details on breakdown by segments.</t>
        </is>
      </c>
    </row>
    <row r="11">
      <c r="A11" s="4" t="inlineStr">
        <is>
          <t>Reclassifications</t>
        </is>
      </c>
      <c r="B11" s="4" t="inlineStr">
        <is>
          <t>Reclassifications We may make certain reclassifications to prior period
amounts to conform with the current year’s presentation. These reclassifications did not have a material effect on our condensed
consolidated statement of financial position, results of operations or cash flows.</t>
        </is>
      </c>
    </row>
    <row r="12">
      <c r="A12" s="4" t="inlineStr">
        <is>
          <t>Income Taxes</t>
        </is>
      </c>
      <c r="B12" s="4" t="inlineStr">
        <is>
          <t>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with those
forecasted at the beginning of the fiscal year and each interim period thereafter. The effective income tax
rate was 2.2% and 2.4% for the three months ended April 3, 2021 and March 28, 2020, respectively. The Company’s
effective tax rate differs from the U.S. federal statutory rate of 21%, primarily due to changes in valuation allowances in the U.S.,
which eliminates the effective tax rate on current year losses, offset by current state taxes.</t>
        </is>
      </c>
    </row>
    <row r="13">
      <c r="A13" s="4" t="inlineStr">
        <is>
          <t>Foreign Currency</t>
        </is>
      </c>
      <c r="B13" s="4" t="inlineStr">
        <is>
          <t>Foreign Currency The Company recorded a non-cash foreign currency remeasurement
gain (loss) of $128 and $(675), respectively, associated with its U.S dollar denominated intercompany note.</t>
        </is>
      </c>
    </row>
    <row r="14">
      <c r="A14" s="4" t="inlineStr">
        <is>
          <t>Recent Accounting Pronouncements</t>
        </is>
      </c>
      <c r="B14" s="4" t="inlineStr">
        <is>
          <t>Recent Accounting Pronouncements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On December 31, 2019, the FASB issued ASC 2019-12
“Income Taxes: Simplifying the Accounting for Income Taxes” (Topic 740.) The amendments in this update simplify the accounting
for income taxes by removing certain exceptions. For public business entities, the amendments in this update are effective for fiscal
years, and interim periods within those fiscal years, beginning after December 15, 2020.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In June 2016, the FASB issued ASU 2016-13, “Financial
Instruments-Credit Losses (Topic 326): Measurement of Credit Losses on Financial Instruments” (“ASU 2016-13”). This
standard requires an impairment model (known as the current expected credit loss (“CECL”) model) that is based on expected
losses rather than incurred losses. Under the new guidance, each reporting entity should estimate an allowance for expected credit losses,
which is intended to result in more timely recognition of losses. This model replaces multiple existing impairment models in current U.S.
GAAP, which generally requires a loss to be incurred before it is recognized. The new standard applies to trade receivables arising from
revenue transactions such as contract assets and accounts receivable. Under ASC 606, revenue is recognized when, among other criteria,
it is probable that an entity will collect the consideration it is entitled to when goods or services are transferred to a customer. When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This guidance is effective for smaller reporting companies for annual periods beginning after December 15,
2022, including the interim periods in the year. Early adoption is permitted. The Company will adopt the guidance when it becomes effec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3 Months Ended</t>
        </is>
      </c>
    </row>
    <row r="2">
      <c r="B2" s="2" t="inlineStr">
        <is>
          <t>Apr. 03, 2021</t>
        </is>
      </c>
    </row>
    <row r="3">
      <c r="A3" s="3" t="inlineStr">
        <is>
          <t>Basic and Diluted Net Loss per Share:</t>
        </is>
      </c>
    </row>
    <row r="4">
      <c r="A4" s="4" t="inlineStr">
        <is>
          <t>Schedule of Common Share Equivalent Basis and Outstanding Excluded from Per Share Computations of Antidilutive</t>
        </is>
      </c>
      <c r="B4" s="4" t="inlineStr">
        <is>
          <t xml:space="preserve">April 3, 2021 March 28, 2020
Convertible preferred shares 7,638,000 7,867,142
Warrants 1,576,879 925,935
Restricted shares – unvested 318,000 450,915
Long term incentive plan (2019 LTIP) — 355,000
Options 76,500 76,500
Total 9,609,379 9,675,4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Apr. 03, 2021</t>
        </is>
      </c>
    </row>
    <row r="3">
      <c r="A3" s="3" t="inlineStr">
        <is>
          <t>Goodwill and Intangible Assets Disclosure [Abstract]</t>
        </is>
      </c>
    </row>
    <row r="4">
      <c r="A4" s="4" t="inlineStr">
        <is>
          <t>Schedule of Goodwill</t>
        </is>
      </c>
      <c r="B4" s="4" t="inlineStr">
        <is>
          <t xml:space="preserve">The following table provides a roll forward of goodwill:
April 3, 2021 January 2, 2021
Beginning balance, net $ 27,045 $ 31,049
Accumulated impairment losses — (2,969 )
Disposition of business — (1,577 )
Currency translation 117 542
Ending balance, net $ 27,162 $ 27,0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03, 2021</t>
        </is>
      </c>
    </row>
    <row r="3">
      <c r="A3" s="3" t="inlineStr">
        <is>
          <t>Debt Disclosure [Abstract]</t>
        </is>
      </c>
    </row>
    <row r="4">
      <c r="A4" s="4" t="inlineStr">
        <is>
          <t>Schedule of Debt</t>
        </is>
      </c>
      <c r="B4" s="4" t="inlineStr">
        <is>
          <t xml:space="preserve">April 3, 2021 January 2, 2021
Jackson Investment Group - related party $ 19,154 $ 33,880
PPP Loans 19,395 19,395
HSBC Term Loan 1,803 2,094
Total Debt, Gross 40,352 55,369
Less: Debt Discount and Deferred Financing Costs (486 ) (559 )
Total Debt, Net 39,866 54,810
Less: Non Current Portion (22,150 ) (39,943 )
Total Current Debt, Net $ 17,716 $ 14,8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Apr. 03, 2021</t>
        </is>
      </c>
    </row>
    <row r="3">
      <c r="A3" s="3" t="inlineStr">
        <is>
          <t>Leases [Abstract]</t>
        </is>
      </c>
    </row>
    <row r="4">
      <c r="A4" s="4" t="inlineStr">
        <is>
          <t>Schedule of Quantitative Information of Operating Leases</t>
        </is>
      </c>
      <c r="B4" s="4" t="inlineStr">
        <is>
          <t xml:space="preserve">Quantitative information regarding the Company’s
leases for the period ended April 3, 2021 is as follows:
Lease Cost Classification Q1 2021 YTD
Operating lease cost SG&amp;A Expenses 268 </t>
        </is>
      </c>
    </row>
    <row r="5">
      <c r="A5" s="4" t="inlineStr">
        <is>
          <t>Schedule of Operating Lease Liability Maturity</t>
        </is>
      </c>
      <c r="B5" s="4" t="inlineStr">
        <is>
          <t xml:space="preserve">Other information
Weighted average remaining lease term (years) 3.78
Weighted average discount rate 6.27 %
Future Lease Payments
2021 $ 989
2022 827
2023 471
2024 340
2025 327
Thereafter 842
$ 3,796
Less: Imputed Interest 532
3,264
Leases – Current 1,304
Leases – Non-Current 1,9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Equity (Tables)</t>
        </is>
      </c>
      <c r="B1" s="2" t="inlineStr">
        <is>
          <t>3 Months Ended</t>
        </is>
      </c>
    </row>
    <row r="2">
      <c r="B2" s="2" t="inlineStr">
        <is>
          <t>Apr. 03, 2021</t>
        </is>
      </c>
    </row>
    <row r="3">
      <c r="A3" s="3" t="inlineStr">
        <is>
          <t>Equity [Abstract]</t>
        </is>
      </c>
    </row>
    <row r="4">
      <c r="A4" s="4" t="inlineStr">
        <is>
          <t>Schedule of Common Stock Issuance</t>
        </is>
      </c>
      <c r="B4" s="4" t="inlineStr">
        <is>
          <t xml:space="preserve">The Company issued the following shares of common
stock during the three-month period ended April 3, 2021:
Shares issued to/for: Number of Common Shares Issued
Fair Value of Shares Issued
Fair Value at Issuance (minimum and maximum per share)
Equity Raise 21,855,280 $ 19,670 $ 0.90 $ 0.90
Preferred Series A Conversion 27,024 - $ - $ -
Employees 305,000 275 $ 0.90 $ 0.90
Board and Committee members 5,600 5 $ 0.86 $ 0.86
Long-term incentive plan 155,000 133 $ 0.86 $ 0.86
22,347,904 $ 20,083 The Company issued the following shares of common
stock during the three-month period ended March 28, 2020:
Shares issued to/for: Number of Common Shares Issued
Fair Value of Shares Issued
Fair Value at Issuance (minimum and maximum per share)
Jackson Investment Group 300,000 $ 244 $ 0.67 $ 0.92
Preferred Series A Conversion 16,215 - - -
Board and Committee members 5,600 5 0.85 0.85
321,815 $ 249 </t>
        </is>
      </c>
    </row>
    <row r="5">
      <c r="A5" s="4" t="inlineStr">
        <is>
          <t>Summary of Relationship Between Performance and the Vesting Rate</t>
        </is>
      </c>
      <c r="B5" s="4" t="inlineStr">
        <is>
          <t>Average 2019 Price Vesting Rate
&lt;$8 per share 0
&gt;$8 per share Pro-rated
&gt;=$12 per share Full Ves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s (Tables)</t>
        </is>
      </c>
      <c r="B1" s="2" t="inlineStr">
        <is>
          <t>3 Months Ended</t>
        </is>
      </c>
    </row>
    <row r="2">
      <c r="B2" s="2" t="inlineStr">
        <is>
          <t>Apr. 03, 2021</t>
        </is>
      </c>
    </row>
    <row r="3">
      <c r="A3" s="3" t="inlineStr">
        <is>
          <t>Segment Reporting [Abstract]</t>
        </is>
      </c>
    </row>
    <row r="4">
      <c r="A4" s="4" t="inlineStr">
        <is>
          <t>Schedule of Revenue and Gross Profit by Segment</t>
        </is>
      </c>
      <c r="B4" s="4" t="inlineStr">
        <is>
          <t xml:space="preserve">The Company generated revenue and gross profit by
segment as follows:
Q1 2021 YTD Q1 2020 YTD
Commercial Staffing – US $ 30,121 $ 28,743
Professional Staffing – US 3,771 8,660
Professional Staffing – UK 15,059 21,289
Total Revenue $ 48,951 $ 58,692
Commercial Staffing – US $ 4,838 $ 4,294
Professional Staffing – US 954 3,080
Professional Staffing – UK 2,223 3,274
Total Gross Profit $ 8,015 $ 10,648
Selling, general and administrative expenses $ (7,929 ) $ (10,961 )
Depreciation and amortization (731 ) (785 )
Impairment of goodwill — (2,969 )
Interest expense and amortization of debt discount and deferred financing costs (1,241 ) (2,417 )
Re-measurement gain (loss) on intercompany note 128 (675 )
Other income 107 (14 )
Loss Before (Provision for) Benefit from Income Tax $ (1,651 ) $ (7,173 ) The following table disaggregates revenues by segments:
Q1 2021 YTD
Commercial Staffing – US Professional Staffing - US Professional Staffing - UK Total
Permanent Revenue $ 41 $ 257 $ 735 $ 1,033
Temporary Revenue 30,080 3,514 14,324 47,918
Total $ 30,121 $ 3,771 $ 15,059 $ 48,951
Q1 2020 YTD
Commercial Staffing – US Professional Staffing - US Professional Staffing - UK Total
Permanent Revenue $ 46 $ 1,444 $ 1,206 $ 2,696
Temporary Revenue 28,697 7,216 20,083 55,996
Total $ 28,743 $ 8,660 $ 21,289 $ 58,692 As of April 3, 2021 and January 2, 2021, the Company
has assets in the U.S. and the U.K. as follows:
April 3, 2021 January 2, 2021
United States $ 66,753 $ 73,691
United Kingdom 13,203 13,233
Total Assets $ 79,956 $ 86,9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lated Party Transactions (Tables)</t>
        </is>
      </c>
      <c r="B1" s="2" t="inlineStr">
        <is>
          <t>3 Months Ended</t>
        </is>
      </c>
    </row>
    <row r="2">
      <c r="B2" s="2" t="inlineStr">
        <is>
          <t>Apr. 03, 2021</t>
        </is>
      </c>
    </row>
    <row r="3">
      <c r="A3" s="3" t="inlineStr">
        <is>
          <t>Related Party Transactions [Abstract]</t>
        </is>
      </c>
    </row>
    <row r="4">
      <c r="A4" s="4" t="inlineStr">
        <is>
          <t>Schedule of Other Related Party Transactions</t>
        </is>
      </c>
      <c r="B4" s="4" t="inlineStr">
        <is>
          <t xml:space="preserve">The Company had the following activity with its Board
and Committee Members:
Q1 2021 YTD Q1 2020 YTD
Cash Compensation Shares Issued Value of Shares Issued Compensation Expense Recognized Cash Compensation Shares Issued Value of Shares Issued Compensation Expense Recognized
Dimitri Villard $ 19 1,400 $ 1 $ 2 $ 19 1,400 $ 1 $ 5
Jeff Grout 19 1,400 1 2 19 1,400 1 5
Nick Florio 19 1,400 1 2 19 1,400 1 5
Alicia Barker — 1,400 1 2 — 1,400 1 1
$ 57 5,600 $ 4 $ 8 $ 57 5,600 $ 4 $ 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Apr. 03, 2021</t>
        </is>
      </c>
    </row>
    <row r="3">
      <c r="A3" s="3" t="inlineStr">
        <is>
          <t>Supplemental Cash Flow Elements [Abstract]</t>
        </is>
      </c>
    </row>
    <row r="4">
      <c r="A4" s="4" t="inlineStr">
        <is>
          <t>Schedule of Supplemental Cash Flow Information</t>
        </is>
      </c>
      <c r="B4" s="4" t="inlineStr">
        <is>
          <t xml:space="preserve">Q1 2021 YTD Q1 2020 YTD
Cash paid for:
Interest $ 775 $ 689
Income taxes — —
Non-Cash Investing and Financing Activities:
Deferred purchase price of UK factoring facility 1,612 $ 2,270
Shares issued to Jackson Investment Group — 244
Dividends accrued to related parties 389 603
Deemed Dividend 38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3, 2021</t>
        </is>
      </c>
      <c r="C1" s="2" t="inlineStr">
        <is>
          <t>Jan. 02, 2021</t>
        </is>
      </c>
    </row>
    <row r="2">
      <c r="A2" s="4" t="inlineStr">
        <is>
          <t>Preferred stock, par value</t>
        </is>
      </c>
      <c r="B2" s="7" t="n">
        <v>1e-05</v>
      </c>
      <c r="C2" s="7" t="n">
        <v>1e-05</v>
      </c>
    </row>
    <row r="3">
      <c r="A3" s="4" t="inlineStr">
        <is>
          <t>Preferred stock, shares authorized</t>
        </is>
      </c>
      <c r="B3" s="5" t="n">
        <v>20000000</v>
      </c>
      <c r="C3" s="5" t="n">
        <v>20000000</v>
      </c>
    </row>
    <row r="4">
      <c r="A4" s="4" t="inlineStr">
        <is>
          <t>Common stock, par value</t>
        </is>
      </c>
      <c r="B4" s="7" t="n">
        <v>1e-05</v>
      </c>
      <c r="C4" s="7" t="n">
        <v>1e-05</v>
      </c>
    </row>
    <row r="5">
      <c r="A5" s="4" t="inlineStr">
        <is>
          <t>Common stock, shares authorized</t>
        </is>
      </c>
      <c r="B5" s="5" t="n">
        <v>40000000</v>
      </c>
      <c r="C5" s="5" t="n">
        <v>40000000</v>
      </c>
    </row>
    <row r="6">
      <c r="A6" s="4" t="inlineStr">
        <is>
          <t>Common stock, shares, issued</t>
        </is>
      </c>
      <c r="B6" s="5" t="n">
        <v>39166528</v>
      </c>
      <c r="C6" s="5" t="n">
        <v>16818624</v>
      </c>
    </row>
    <row r="7">
      <c r="A7" s="4" t="inlineStr">
        <is>
          <t>Common stock, shares, outstanding</t>
        </is>
      </c>
      <c r="B7" s="5" t="n">
        <v>39166528</v>
      </c>
      <c r="C7" s="5" t="n">
        <v>16818624</v>
      </c>
    </row>
    <row r="8">
      <c r="A8" s="4" t="inlineStr">
        <is>
          <t>Series A Preferred Stock [Member]</t>
        </is>
      </c>
    </row>
    <row r="9">
      <c r="A9" s="4" t="inlineStr">
        <is>
          <t>Preferred stock, par value</t>
        </is>
      </c>
      <c r="B9" s="7" t="n">
        <v>1e-05</v>
      </c>
      <c r="C9" s="7" t="n">
        <v>1e-05</v>
      </c>
    </row>
    <row r="10">
      <c r="A10" s="4" t="inlineStr">
        <is>
          <t>Preferred stock, shares authorized</t>
        </is>
      </c>
      <c r="B10" s="5" t="n">
        <v>1663008</v>
      </c>
      <c r="C10" s="5" t="n">
        <v>1663008</v>
      </c>
    </row>
    <row r="11">
      <c r="A11" s="4" t="inlineStr">
        <is>
          <t>Preferred stock, stated value</t>
        </is>
      </c>
      <c r="B11" s="6" t="n">
        <v>1</v>
      </c>
      <c r="C11" s="6" t="n">
        <v>1</v>
      </c>
    </row>
    <row r="12">
      <c r="A12" s="4" t="inlineStr">
        <is>
          <t>Preferred stock, shares issued</t>
        </is>
      </c>
      <c r="B12" s="5" t="n">
        <v>0</v>
      </c>
      <c r="C12" s="5" t="n">
        <v>1039380</v>
      </c>
    </row>
    <row r="13">
      <c r="A13" s="4" t="inlineStr">
        <is>
          <t>Preferred stock, shares outstanding</t>
        </is>
      </c>
      <c r="B13" s="5" t="n">
        <v>0</v>
      </c>
      <c r="C13" s="5" t="n">
        <v>1039380</v>
      </c>
    </row>
    <row r="14">
      <c r="A14" s="4" t="inlineStr">
        <is>
          <t>Series E Preferred Stock [Member]</t>
        </is>
      </c>
    </row>
    <row r="15">
      <c r="A15" s="4" t="inlineStr">
        <is>
          <t>Series preferred stock, shares designated</t>
        </is>
      </c>
      <c r="B15" s="5" t="n">
        <v>13000</v>
      </c>
      <c r="C15" s="5" t="n">
        <v>13000</v>
      </c>
    </row>
    <row r="16">
      <c r="A16" s="4" t="inlineStr">
        <is>
          <t>Series preferred stock, par value</t>
        </is>
      </c>
      <c r="B16" s="7" t="n">
        <v>1e-05</v>
      </c>
      <c r="C16" s="7" t="n">
        <v>1e-05</v>
      </c>
    </row>
    <row r="17">
      <c r="A17" s="4" t="inlineStr">
        <is>
          <t>Series preferred stock, shares issued</t>
        </is>
      </c>
      <c r="B17" s="5" t="n">
        <v>6172</v>
      </c>
      <c r="C17" s="5" t="n">
        <v>11080</v>
      </c>
    </row>
    <row r="18">
      <c r="A18" s="4" t="inlineStr">
        <is>
          <t>Series preferred stock, shares outstanding</t>
        </is>
      </c>
      <c r="B18" s="5" t="n">
        <v>6172</v>
      </c>
      <c r="C18" s="5" t="n">
        <v>11080</v>
      </c>
    </row>
    <row r="19">
      <c r="A19" s="4" t="inlineStr">
        <is>
          <t>Series E-1 Preferred Stock [Member]</t>
        </is>
      </c>
    </row>
    <row r="20">
      <c r="A20" s="4" t="inlineStr">
        <is>
          <t>Series preferred stock, shares designated</t>
        </is>
      </c>
      <c r="B20" s="5" t="n">
        <v>6500</v>
      </c>
      <c r="C20" s="5" t="n">
        <v>6500</v>
      </c>
    </row>
    <row r="21">
      <c r="A21" s="4" t="inlineStr">
        <is>
          <t>Series preferred stock, par value</t>
        </is>
      </c>
      <c r="B21" s="7" t="n">
        <v>1e-05</v>
      </c>
      <c r="C21" s="7" t="n">
        <v>1e-05</v>
      </c>
    </row>
    <row r="22">
      <c r="A22" s="4" t="inlineStr">
        <is>
          <t>Series preferred stock, shares issued</t>
        </is>
      </c>
      <c r="B22" s="5" t="n">
        <v>1466</v>
      </c>
      <c r="C22" s="5" t="n">
        <v>1363</v>
      </c>
    </row>
    <row r="23">
      <c r="A23" s="4" t="inlineStr">
        <is>
          <t>Series preferred stock, shares outstanding</t>
        </is>
      </c>
      <c r="B23" s="5" t="n">
        <v>1466</v>
      </c>
      <c r="C23" s="5" t="n">
        <v>1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3" customWidth="1" min="16" max="16"/>
    <col width="14" customWidth="1" min="17" max="17"/>
  </cols>
  <sheetData>
    <row r="1">
      <c r="A1" s="1" t="inlineStr">
        <is>
          <t>Summary of Significant Accounting Policies (Details Narrative) - USD ($) $ / shares in Units, $ in Thousands</t>
        </is>
      </c>
      <c r="B1" s="2" t="inlineStr">
        <is>
          <t>Apr. 21, 2021</t>
        </is>
      </c>
      <c r="C1" s="2" t="inlineStr">
        <is>
          <t>Apr. 03, 2021</t>
        </is>
      </c>
      <c r="D1" s="2" t="inlineStr">
        <is>
          <t>Feb. 12, 2021</t>
        </is>
      </c>
      <c r="E1" s="2" t="inlineStr">
        <is>
          <t>Feb. 09, 2021</t>
        </is>
      </c>
      <c r="F1" s="2" t="inlineStr">
        <is>
          <t>Feb. 05, 2021</t>
        </is>
      </c>
      <c r="G1" s="2" t="inlineStr">
        <is>
          <t>Sep. 24, 2020</t>
        </is>
      </c>
      <c r="H1" s="2" t="inlineStr">
        <is>
          <t>Mar. 27, 2020</t>
        </is>
      </c>
      <c r="I1" s="2" t="inlineStr">
        <is>
          <t>Apr. 03, 2021</t>
        </is>
      </c>
      <c r="J1" s="2" t="inlineStr">
        <is>
          <t>Apr. 03, 2021</t>
        </is>
      </c>
      <c r="K1" s="2" t="inlineStr">
        <is>
          <t>Mar. 28, 2020</t>
        </is>
      </c>
      <c r="L1" s="2" t="inlineStr">
        <is>
          <t>Jan. 02, 2021</t>
        </is>
      </c>
      <c r="M1" s="2" t="inlineStr">
        <is>
          <t>Jan. 04, 2021</t>
        </is>
      </c>
      <c r="N1" s="2" t="inlineStr">
        <is>
          <t>Sep. 28, 2020</t>
        </is>
      </c>
      <c r="O1" s="2" t="inlineStr">
        <is>
          <t>May 20, 2020</t>
        </is>
      </c>
      <c r="P1" s="2" t="inlineStr">
        <is>
          <t>May 12, 2020</t>
        </is>
      </c>
      <c r="Q1" s="2" t="inlineStr">
        <is>
          <t>Sep. 15, 2017</t>
        </is>
      </c>
    </row>
    <row r="2">
      <c r="A2" s="4" t="inlineStr">
        <is>
          <t>Accumulated deficit</t>
        </is>
      </c>
      <c r="C2" s="6" t="n">
        <v>-93867</v>
      </c>
      <c r="I2" s="6" t="n">
        <v>-93867</v>
      </c>
      <c r="J2" s="6" t="n">
        <v>-93867</v>
      </c>
      <c r="L2" s="6" t="n">
        <v>-92179</v>
      </c>
    </row>
    <row r="3">
      <c r="A3" s="4" t="inlineStr">
        <is>
          <t>Working capital deficit</t>
        </is>
      </c>
      <c r="C3" s="5" t="n">
        <v>-27001</v>
      </c>
      <c r="I3" s="5" t="n">
        <v>-27001</v>
      </c>
      <c r="J3" s="5" t="n">
        <v>-27001</v>
      </c>
    </row>
    <row r="4">
      <c r="A4" s="4" t="inlineStr">
        <is>
          <t>Total debt</t>
        </is>
      </c>
      <c r="C4" s="5" t="n">
        <v>40352</v>
      </c>
      <c r="I4" s="5" t="n">
        <v>40352</v>
      </c>
      <c r="J4" s="5" t="n">
        <v>40352</v>
      </c>
      <c r="L4" s="5" t="n">
        <v>55369</v>
      </c>
    </row>
    <row r="5">
      <c r="A5" s="4" t="inlineStr">
        <is>
          <t>Cash on hand</t>
        </is>
      </c>
      <c r="C5" s="5" t="n">
        <v>2363</v>
      </c>
      <c r="I5" s="6" t="n">
        <v>2363</v>
      </c>
      <c r="J5" s="5" t="n">
        <v>2363</v>
      </c>
    </row>
    <row r="6">
      <c r="A6" s="4" t="inlineStr">
        <is>
          <t>Number of shares issued</t>
        </is>
      </c>
      <c r="I6" s="5" t="n">
        <v>22347904</v>
      </c>
      <c r="K6" s="5" t="n">
        <v>321815</v>
      </c>
    </row>
    <row r="7">
      <c r="A7" s="4" t="inlineStr">
        <is>
          <t>Proceeds from issuance of common stock</t>
        </is>
      </c>
      <c r="I7" s="6" t="n">
        <v>19670</v>
      </c>
      <c r="K7" s="4" t="inlineStr">
        <is>
          <t xml:space="preserve"> </t>
        </is>
      </c>
    </row>
    <row r="8">
      <c r="A8" s="4" t="inlineStr">
        <is>
          <t>Debt instrument, face amount</t>
        </is>
      </c>
      <c r="O8" s="6" t="n">
        <v>9395</v>
      </c>
    </row>
    <row r="9">
      <c r="A9" s="4" t="inlineStr">
        <is>
          <t>Percentage of interest accrued</t>
        </is>
      </c>
      <c r="O9" s="4" t="inlineStr">
        <is>
          <t>1.00%</t>
        </is>
      </c>
      <c r="Q9" s="4" t="inlineStr">
        <is>
          <t>4.00%</t>
        </is>
      </c>
    </row>
    <row r="10">
      <c r="A10" s="4" t="inlineStr">
        <is>
          <t>Impairment of goodwill</t>
        </is>
      </c>
      <c r="I10" s="4" t="inlineStr">
        <is>
          <t xml:space="preserve"> </t>
        </is>
      </c>
      <c r="K10" s="5" t="n">
        <v>2969</v>
      </c>
      <c r="L10" s="6" t="n">
        <v>2969</v>
      </c>
    </row>
    <row r="11">
      <c r="A11" s="4" t="inlineStr">
        <is>
          <t>Revenue</t>
        </is>
      </c>
      <c r="I11" s="6" t="n">
        <v>48951</v>
      </c>
      <c r="K11" s="6" t="n">
        <v>58692</v>
      </c>
    </row>
    <row r="12">
      <c r="A12" s="4" t="inlineStr">
        <is>
          <t>Effective income tax rate</t>
        </is>
      </c>
      <c r="I12" s="4" t="inlineStr">
        <is>
          <t>2.20%</t>
        </is>
      </c>
      <c r="K12" s="4" t="inlineStr">
        <is>
          <t>2.40%</t>
        </is>
      </c>
    </row>
    <row r="13">
      <c r="A13" s="4" t="inlineStr">
        <is>
          <t>Foreign currency remeasurement gain (loss)</t>
        </is>
      </c>
      <c r="I13" s="6" t="n">
        <v>128</v>
      </c>
      <c r="K13" s="6" t="n">
        <v>-675</v>
      </c>
    </row>
    <row r="14">
      <c r="A14" s="4" t="inlineStr">
        <is>
          <t>U.S. federal statutory rate</t>
        </is>
      </c>
      <c r="I14" s="4" t="inlineStr">
        <is>
          <t>21.00%</t>
        </is>
      </c>
    </row>
    <row r="15">
      <c r="A15" s="4" t="inlineStr">
        <is>
          <t>Temporary Contractor Revenue [Member]</t>
        </is>
      </c>
    </row>
    <row r="16">
      <c r="A16" s="4" t="inlineStr">
        <is>
          <t>Revenue</t>
        </is>
      </c>
      <c r="I16" s="6" t="n">
        <v>47918</v>
      </c>
      <c r="K16" s="5" t="n">
        <v>55996</v>
      </c>
    </row>
    <row r="17">
      <c r="A17" s="4" t="inlineStr">
        <is>
          <t>Permanent Placement Revenue [Member]</t>
        </is>
      </c>
    </row>
    <row r="18">
      <c r="A18" s="4" t="inlineStr">
        <is>
          <t>Revenue</t>
        </is>
      </c>
      <c r="I18" s="5" t="n">
        <v>1033</v>
      </c>
      <c r="K18" s="6" t="n">
        <v>2696</v>
      </c>
    </row>
    <row r="19">
      <c r="A19" s="4" t="inlineStr">
        <is>
          <t>firstPRO Recruitment, LLC [Member]</t>
        </is>
      </c>
    </row>
    <row r="20">
      <c r="A20" s="4" t="inlineStr">
        <is>
          <t>Proceeds from disposal of business</t>
        </is>
      </c>
      <c r="G20" s="6" t="n">
        <v>3300</v>
      </c>
    </row>
    <row r="21">
      <c r="A21" s="4" t="inlineStr">
        <is>
          <t>Payment at closing</t>
        </is>
      </c>
      <c r="G21" s="5" t="n">
        <v>1220</v>
      </c>
    </row>
    <row r="22">
      <c r="A22" s="4" t="inlineStr">
        <is>
          <t>Key Resources, Inc [Member] | Paycheck Protection Program Cares Act [Member]</t>
        </is>
      </c>
    </row>
    <row r="23">
      <c r="A23" s="4" t="inlineStr">
        <is>
          <t>Debt instrument, face amount</t>
        </is>
      </c>
      <c r="O23" s="6" t="n">
        <v>5443</v>
      </c>
    </row>
    <row r="24">
      <c r="A24" s="4" t="inlineStr">
        <is>
          <t>Lighthouse Placement Services, LLC [Member]</t>
        </is>
      </c>
    </row>
    <row r="25">
      <c r="A25" s="4" t="inlineStr">
        <is>
          <t>Debt instrument, face amount</t>
        </is>
      </c>
      <c r="O25" s="5" t="n">
        <v>1890</v>
      </c>
    </row>
    <row r="26">
      <c r="A26" s="4" t="inlineStr">
        <is>
          <t>Staffing 360 Georgia, LLC [Member]</t>
        </is>
      </c>
    </row>
    <row r="27">
      <c r="A27" s="4" t="inlineStr">
        <is>
          <t>Debt instrument, face amount</t>
        </is>
      </c>
      <c r="O27" s="5" t="n">
        <v>2063</v>
      </c>
    </row>
    <row r="28">
      <c r="A28" s="4" t="inlineStr">
        <is>
          <t>Paycheck Protection Program Loan [Member]</t>
        </is>
      </c>
    </row>
    <row r="29">
      <c r="A29" s="4" t="inlineStr">
        <is>
          <t>Short- term debt obligation</t>
        </is>
      </c>
      <c r="C29" s="5" t="n">
        <v>16624</v>
      </c>
      <c r="I29" s="5" t="n">
        <v>16624</v>
      </c>
      <c r="J29" s="5" t="n">
        <v>16624</v>
      </c>
      <c r="O29" s="5" t="n">
        <v>16624</v>
      </c>
    </row>
    <row r="30">
      <c r="A30" s="4" t="inlineStr">
        <is>
          <t>Long- term debt obligation</t>
        </is>
      </c>
      <c r="O30" s="6" t="n">
        <v>2771</v>
      </c>
    </row>
    <row r="31">
      <c r="A31" s="4" t="inlineStr">
        <is>
          <t>Compensation of an individual employee prorated annually</t>
        </is>
      </c>
      <c r="C31" s="6" t="n">
        <v>100</v>
      </c>
      <c r="I31" s="6" t="n">
        <v>100</v>
      </c>
      <c r="J31" s="6" t="n">
        <v>100</v>
      </c>
    </row>
    <row r="32">
      <c r="A32" s="4" t="inlineStr">
        <is>
          <t>Maximum percentage of forgiven amount of non payroll cost</t>
        </is>
      </c>
      <c r="C32" s="4" t="inlineStr">
        <is>
          <t>40.00%</t>
        </is>
      </c>
      <c r="I32" s="4" t="inlineStr">
        <is>
          <t>40.00%</t>
        </is>
      </c>
      <c r="J32" s="4" t="inlineStr">
        <is>
          <t>40.00%</t>
        </is>
      </c>
    </row>
    <row r="33">
      <c r="A33" s="4" t="inlineStr">
        <is>
          <t>Paycheck Protection Program Loan [Member] | firstPRO Recruitment, LLC [Member]</t>
        </is>
      </c>
    </row>
    <row r="34">
      <c r="A34" s="4" t="inlineStr">
        <is>
          <t>Separate escrow account</t>
        </is>
      </c>
      <c r="G34" s="6" t="n">
        <v>2080</v>
      </c>
    </row>
    <row r="35">
      <c r="A35" s="4" t="inlineStr">
        <is>
          <t>Restricted cash</t>
        </is>
      </c>
      <c r="C35" s="6" t="n">
        <v>2080</v>
      </c>
      <c r="I35" s="6" t="n">
        <v>2080</v>
      </c>
      <c r="J35" s="6" t="n">
        <v>2080</v>
      </c>
    </row>
    <row r="36">
      <c r="A36" s="4" t="inlineStr">
        <is>
          <t>May 12 Note (Member) | Monroe Staffing Services, LLC(Member) | Paycheck Protection Program Cares Act [Member]</t>
        </is>
      </c>
    </row>
    <row r="37">
      <c r="A37" s="4" t="inlineStr">
        <is>
          <t>Debt instrument, face amount</t>
        </is>
      </c>
      <c r="P37" s="6" t="n">
        <v>10000</v>
      </c>
    </row>
    <row r="38">
      <c r="A38" s="4" t="inlineStr">
        <is>
          <t>Percentage of interest accrued</t>
        </is>
      </c>
      <c r="P38" s="4" t="inlineStr">
        <is>
          <t>1.00%</t>
        </is>
      </c>
    </row>
    <row r="39">
      <c r="A39" s="4" t="inlineStr">
        <is>
          <t>Paycheck Protection Program Loan Cares Act Deferral One [Member]</t>
        </is>
      </c>
    </row>
    <row r="40">
      <c r="A40" s="4" t="inlineStr">
        <is>
          <t>Salaries of employees</t>
        </is>
      </c>
      <c r="J40" s="6" t="n">
        <v>100</v>
      </c>
    </row>
    <row r="41">
      <c r="A41" s="4" t="inlineStr">
        <is>
          <t>Percentage of minimum reduction in salaries and wages</t>
        </is>
      </c>
      <c r="J41" s="4" t="inlineStr">
        <is>
          <t>25.00%</t>
        </is>
      </c>
    </row>
    <row r="42">
      <c r="A42" s="4" t="inlineStr">
        <is>
          <t>Payment o tax deferrals</t>
        </is>
      </c>
      <c r="H42" s="6" t="n">
        <v>2473</v>
      </c>
    </row>
    <row r="43">
      <c r="A43" s="4" t="inlineStr">
        <is>
          <t>Paycheck Protection Program Loan Cares Act Deferral Two [Member]</t>
        </is>
      </c>
    </row>
    <row r="44">
      <c r="A44" s="4" t="inlineStr">
        <is>
          <t>Payment o tax deferrals</t>
        </is>
      </c>
      <c r="H44" s="6" t="n">
        <v>2473</v>
      </c>
    </row>
    <row r="45">
      <c r="A45" s="4" t="inlineStr">
        <is>
          <t>Securities Purchase Agreement [Member]</t>
        </is>
      </c>
    </row>
    <row r="46">
      <c r="A46" s="4" t="inlineStr">
        <is>
          <t>Debt instrument, face amount</t>
        </is>
      </c>
      <c r="M46" s="6" t="n">
        <v>33878</v>
      </c>
    </row>
    <row r="47">
      <c r="A47" s="4" t="inlineStr">
        <is>
          <t>Securities Purchase Agreement [Member] | Jackson Note [Member]</t>
        </is>
      </c>
    </row>
    <row r="48">
      <c r="A48" s="4" t="inlineStr">
        <is>
          <t>Debt instrument, face amount</t>
        </is>
      </c>
      <c r="M48" s="5" t="n">
        <v>32710</v>
      </c>
    </row>
    <row r="49">
      <c r="A49" s="4" t="inlineStr">
        <is>
          <t>Securities Purchase Agreement [Member] | Senior Secured Note[Member]</t>
        </is>
      </c>
    </row>
    <row r="50">
      <c r="A50" s="4" t="inlineStr">
        <is>
          <t>Principal amount</t>
        </is>
      </c>
      <c r="C50" s="6" t="n">
        <v>19154</v>
      </c>
    </row>
    <row r="51">
      <c r="A51" s="4" t="inlineStr">
        <is>
          <t>Debt due date</t>
        </is>
      </c>
      <c r="C51" s="4" t="inlineStr">
        <is>
          <t>Sep. 30,
		2022</t>
        </is>
      </c>
    </row>
    <row r="52">
      <c r="A52" s="4" t="inlineStr">
        <is>
          <t>Securities Purchase Agreement [Member] | Subsequent Event [Member] | Senior Secured Note[Member]</t>
        </is>
      </c>
    </row>
    <row r="53">
      <c r="A53" s="4" t="inlineStr">
        <is>
          <t>Percentage of interest accrued</t>
        </is>
      </c>
      <c r="B53" s="4" t="inlineStr">
        <is>
          <t>12.00%</t>
        </is>
      </c>
    </row>
    <row r="54">
      <c r="A54" s="4" t="inlineStr">
        <is>
          <t>Working capital purposes</t>
        </is>
      </c>
      <c r="B54" s="6" t="n">
        <v>1000</v>
      </c>
    </row>
    <row r="55">
      <c r="A55" s="4" t="inlineStr">
        <is>
          <t>Series E Preferred Stock [Member]</t>
        </is>
      </c>
    </row>
    <row r="56">
      <c r="A56" s="4" t="inlineStr">
        <is>
          <t>Preferred stock, shares outstanding</t>
        </is>
      </c>
      <c r="N56" s="5" t="n">
        <v>1300</v>
      </c>
    </row>
    <row r="57">
      <c r="A57" s="4" t="inlineStr">
        <is>
          <t>Number of preferred stock redeemed shares</t>
        </is>
      </c>
      <c r="N57" s="5" t="n">
        <v>1300</v>
      </c>
    </row>
    <row r="58">
      <c r="A58" s="4" t="inlineStr">
        <is>
          <t>Series E Preferred Stock [Member] | Jackson Note [Member]</t>
        </is>
      </c>
    </row>
    <row r="59">
      <c r="A59" s="4" t="inlineStr">
        <is>
          <t>Principal amount</t>
        </is>
      </c>
      <c r="F59" s="6" t="n">
        <v>32710</v>
      </c>
    </row>
    <row r="60">
      <c r="A60" s="4" t="inlineStr">
        <is>
          <t>Preferred stock, redemption terms</t>
        </is>
      </c>
      <c r="F60" s="4" t="inlineStr">
        <is>
          <t>The Company received the Limited Consent from Jackson, the sole holder of the Company's outstanding shares of Series E Convertible Preferred Stock, to use approximately (i) 75% of the net proceeds from the February 2021 Offering to redeem a portion of the Jackson Note, which had an outstanding principal amount and accrued interest of $32,710 as of February 9, 2021, and (ii) 25% of the net proceeds from the February 2021 Offering to redeem a portion of the Company's Series E Convertible Preferred Stock. Pursuant to the Limited Consent, upon closing of the February 2021 Offering, the Company redeemed a portion of the Jackson Note with an outstanding principal amount of $13,556 and redeemed 4,518 shares of the Base Series E Preferred Stock.</t>
        </is>
      </c>
    </row>
    <row r="61">
      <c r="A61" s="4" t="inlineStr">
        <is>
          <t>Number of shares redeemed</t>
        </is>
      </c>
      <c r="F61" s="5" t="n">
        <v>4518</v>
      </c>
    </row>
    <row r="62">
      <c r="A62" s="4" t="inlineStr">
        <is>
          <t>Series E Preferred Stock [Member] | Securities Purchase Agreement [Member]</t>
        </is>
      </c>
    </row>
    <row r="63">
      <c r="A63" s="4" t="inlineStr">
        <is>
          <t>Debt instrument, face amount</t>
        </is>
      </c>
      <c r="M63" s="6" t="n">
        <v>390</v>
      </c>
    </row>
    <row r="64">
      <c r="A64" s="4" t="inlineStr">
        <is>
          <t>Preferred stock, shares outstanding</t>
        </is>
      </c>
      <c r="M64" s="5" t="n">
        <v>10690</v>
      </c>
    </row>
    <row r="65">
      <c r="A65" s="4" t="inlineStr">
        <is>
          <t>Series F Convertible Preferred Stock [Member] | Securities Purchase Agreement [Member] | Subsequent Event [Member]</t>
        </is>
      </c>
    </row>
    <row r="66">
      <c r="A66" s="4" t="inlineStr">
        <is>
          <t>Number of shares issued</t>
        </is>
      </c>
      <c r="B66" s="9" t="n">
        <v>4697.6328</v>
      </c>
    </row>
    <row r="67">
      <c r="A67" s="4" t="inlineStr">
        <is>
          <t>Number of warrants to purchase</t>
        </is>
      </c>
      <c r="B67" s="5" t="n">
        <v>7829388</v>
      </c>
    </row>
    <row r="68">
      <c r="A68" s="4" t="inlineStr">
        <is>
          <t>Class of warrant or right, exercise price of warrants or rights</t>
        </is>
      </c>
      <c r="B68" s="8" t="n">
        <v>0.6</v>
      </c>
    </row>
    <row r="69">
      <c r="A69" s="4" t="inlineStr">
        <is>
          <t>Stock issued price per share</t>
        </is>
      </c>
      <c r="B69" s="6" t="n">
        <v>1000</v>
      </c>
    </row>
    <row r="70">
      <c r="A70" s="4" t="inlineStr">
        <is>
          <t>Proceeds from issuance of common stock</t>
        </is>
      </c>
      <c r="B70" s="6" t="n">
        <v>4200</v>
      </c>
    </row>
    <row r="71">
      <c r="A71" s="4" t="inlineStr">
        <is>
          <t>Debt instrument, face amount</t>
        </is>
      </c>
      <c r="B71" s="6" t="n">
        <v>3200</v>
      </c>
    </row>
    <row r="72">
      <c r="A72" s="4" t="inlineStr">
        <is>
          <t>Conversion of common stock shares converted</t>
        </is>
      </c>
      <c r="B72" s="5" t="n">
        <v>7829388</v>
      </c>
    </row>
    <row r="73">
      <c r="A73" s="4" t="inlineStr">
        <is>
          <t>Conversion price per share</t>
        </is>
      </c>
      <c r="B73" s="8" t="n">
        <v>0.6</v>
      </c>
    </row>
    <row r="74">
      <c r="A74" s="4" t="inlineStr">
        <is>
          <t>Reverse stock split</t>
        </is>
      </c>
      <c r="B74" s="4" t="inlineStr">
        <is>
          <t>The Company amending its certificate of incorporation to effect a reverse split within a range of 2-into-1 to up to 20-into-1 to be determined by the Board.</t>
        </is>
      </c>
    </row>
    <row r="75">
      <c r="A75" s="4" t="inlineStr">
        <is>
          <t>Public Offering [Member]</t>
        </is>
      </c>
    </row>
    <row r="76">
      <c r="A76" s="4" t="inlineStr">
        <is>
          <t>Number of shares issued</t>
        </is>
      </c>
      <c r="E76" s="5" t="n">
        <v>21855280</v>
      </c>
    </row>
    <row r="77">
      <c r="A77" s="4" t="inlineStr">
        <is>
          <t>Stock issued price per share</t>
        </is>
      </c>
      <c r="E77" s="8" t="n">
        <v>0.9</v>
      </c>
    </row>
    <row r="78">
      <c r="A78" s="4" t="inlineStr">
        <is>
          <t>Proceeds from issuance of common stock</t>
        </is>
      </c>
      <c r="D78" s="6" t="n">
        <v>18100</v>
      </c>
      <c r="F78" s="6" t="n">
        <v>18100</v>
      </c>
    </row>
    <row r="79">
      <c r="A79" s="4" t="inlineStr">
        <is>
          <t>Placement agent fees and estimated offering expenses</t>
        </is>
      </c>
      <c r="D79" s="5" t="n">
        <v>1596</v>
      </c>
    </row>
    <row r="80">
      <c r="A80" s="4" t="inlineStr">
        <is>
          <t>Professional fees</t>
        </is>
      </c>
      <c r="D80" s="6" t="n">
        <v>227</v>
      </c>
    </row>
    <row r="81">
      <c r="A81" s="4" t="inlineStr">
        <is>
          <t>Preferred stock, participation rights</t>
        </is>
      </c>
      <c r="F81" s="4" t="inlineStr">
        <is>
          <t>On February 5, 2021, the Company received a Limited Consent and Waiver from Jackson Investment Group, LLC (the "Limited Consent"), the sole holder of the Company's outstanding shares of Series E Convertible Preferred Stock, to use approximately (i) 75% of the net proceeds from the February 2021 Offering to redeem a portion of the Jackson Note, which had an outstanding principal amount of $32,710 as of February 9, 2021, and (ii) 25% of the net proceeds from the February 2021 Offering to redeem a portion of the Company's Series E Convertible Preferred Stock.</t>
        </is>
      </c>
    </row>
    <row r="82">
      <c r="A82" s="4" t="inlineStr">
        <is>
          <t>Principal amount</t>
        </is>
      </c>
      <c r="E82" s="6" t="n">
        <v>32710</v>
      </c>
    </row>
    <row r="83">
      <c r="A83" s="4" t="inlineStr">
        <is>
          <t>Debt instrument, face amount</t>
        </is>
      </c>
      <c r="F83" s="6" t="n">
        <v>13556</v>
      </c>
    </row>
    <row r="84">
      <c r="A84" s="4" t="inlineStr">
        <is>
          <t>Preferred stock, shares outstanding</t>
        </is>
      </c>
      <c r="F84" s="5" t="n">
        <v>6172</v>
      </c>
    </row>
    <row r="85">
      <c r="A85" s="4" t="inlineStr">
        <is>
          <t>Preferred stock stated value</t>
        </is>
      </c>
      <c r="F85" s="6" t="n">
        <v>6172</v>
      </c>
    </row>
    <row r="86">
      <c r="A86" s="4" t="inlineStr">
        <is>
          <t>Public Offering [Member] | Jackson Note [Member]</t>
        </is>
      </c>
    </row>
    <row r="87">
      <c r="A87" s="4" t="inlineStr">
        <is>
          <t>Debt instrument, face amount</t>
        </is>
      </c>
      <c r="F87" s="6" t="n">
        <v>19154</v>
      </c>
    </row>
    <row r="88">
      <c r="A88" s="4" t="inlineStr">
        <is>
          <t>Public Offering [Member] | Series E Preferred Stock [Member]</t>
        </is>
      </c>
    </row>
    <row r="89">
      <c r="A89" s="4" t="inlineStr">
        <is>
          <t>Preferred stock, redemption terms</t>
        </is>
      </c>
      <c r="F89" s="4" t="inlineStr">
        <is>
          <t>Following the redemption of the Base Series E Preferred Stock, the Company has 6,172 shares of Base Series E Preferred Stock outstanding with an aggregate stated value of $6,172.</t>
        </is>
      </c>
    </row>
    <row r="90">
      <c r="A90" s="4" t="inlineStr">
        <is>
          <t>Public Offering [Member] | Series E Preferred Stock [Member] | Jackson Note [Member]</t>
        </is>
      </c>
    </row>
    <row r="91">
      <c r="A91" s="4" t="inlineStr">
        <is>
          <t>Preferred stock, participation rights</t>
        </is>
      </c>
      <c r="F91" s="4" t="inlineStr">
        <is>
          <t>Prior to the February 2021 Offering, the Company entered into a Limited Consent and Waiver with Jackson, dated February 5, 2021, whereby, among other things, Jackson agreed that we may use 75% of the proceeds from the Offering to redeem a portion of the 2020 Jackson Note, which at the time had an outstanding principal amount of $32,710, and 25% of the net proceeds from the Offering to redeem a portion of our Base Series E Preferred Stock, notwithstanding certain provisions of the Series E Certificate of Designation that would have required us to use all the proceeds from the Offering to redeem the Base Series E Preferred Stock.</t>
        </is>
      </c>
    </row>
    <row r="92">
      <c r="A92" s="4" t="inlineStr">
        <is>
          <t>Principal amount</t>
        </is>
      </c>
      <c r="F92" s="6" t="n">
        <v>32710</v>
      </c>
    </row>
    <row r="93">
      <c r="A93" s="4" t="inlineStr">
        <is>
          <t>Preferred stock, redemption terms</t>
        </is>
      </c>
      <c r="F93" s="4" t="inlineStr">
        <is>
          <t>Pursuant to the Limited Consent, upon closing of the February 2021 Offering, the Company redeemed a portion of the Jackson Note with an outstanding principal amount of $13,556 and redeemed 4,518 shares of the Base Series E Preferred Stock.</t>
        </is>
      </c>
    </row>
    <row r="94">
      <c r="A94" s="4" t="inlineStr">
        <is>
          <t>Number of shares redeemed</t>
        </is>
      </c>
      <c r="F94" s="5" t="n">
        <v>4518</v>
      </c>
    </row>
    <row r="95">
      <c r="A95" s="4" t="inlineStr">
        <is>
          <t>Common Stock [Member]</t>
        </is>
      </c>
    </row>
    <row r="96">
      <c r="A96" s="4" t="inlineStr">
        <is>
          <t>Number of shares issued</t>
        </is>
      </c>
      <c r="I96" s="5" t="n">
        <v>21855280</v>
      </c>
    </row>
    <row r="97">
      <c r="A97" s="4" t="inlineStr">
        <is>
          <t>Common Stock [Member] | Public Offering [Member]</t>
        </is>
      </c>
    </row>
    <row r="98">
      <c r="A98" s="4" t="inlineStr">
        <is>
          <t>Number of shares issued</t>
        </is>
      </c>
      <c r="D98" s="5" t="n">
        <v>20851199</v>
      </c>
    </row>
    <row r="99">
      <c r="A99" s="4" t="inlineStr">
        <is>
          <t>Pre-funded Warrants [Member] | Public Offering [Member]</t>
        </is>
      </c>
    </row>
    <row r="100">
      <c r="A100" s="4" t="inlineStr">
        <is>
          <t>Number of shares issued</t>
        </is>
      </c>
      <c r="D100" s="5" t="n">
        <v>1004081</v>
      </c>
    </row>
    <row r="101">
      <c r="A101" s="4" t="inlineStr">
        <is>
          <t>Number of warrants to purchase</t>
        </is>
      </c>
      <c r="D101" s="5" t="n">
        <v>1004081</v>
      </c>
    </row>
    <row r="102">
      <c r="A102" s="4" t="inlineStr">
        <is>
          <t>Class of warrant or right, exercise price of warrants or rights</t>
        </is>
      </c>
      <c r="D102" s="10" t="n">
        <v>0.0001</v>
      </c>
    </row>
    <row r="103">
      <c r="A103" s="4" t="inlineStr">
        <is>
          <t>Stock issued price per share</t>
        </is>
      </c>
      <c r="D103" s="10" t="n">
        <v>0.89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 Schedule of Common Share Equivalent Basis and Outstanding Excluded from Per Share Computations of Antidilutive (Details) - shares</t>
        </is>
      </c>
      <c r="B1" s="2" t="inlineStr">
        <is>
          <t>3 Months Ended</t>
        </is>
      </c>
    </row>
    <row r="2">
      <c r="B2" s="2" t="inlineStr">
        <is>
          <t>Apr. 03, 2021</t>
        </is>
      </c>
      <c r="C2" s="2" t="inlineStr">
        <is>
          <t>Mar. 28, 2020</t>
        </is>
      </c>
    </row>
    <row r="3">
      <c r="A3" s="4" t="inlineStr">
        <is>
          <t>Total</t>
        </is>
      </c>
      <c r="B3" s="5" t="n">
        <v>9609379</v>
      </c>
      <c r="C3" s="5" t="n">
        <v>9675492</v>
      </c>
    </row>
    <row r="4">
      <c r="A4" s="4" t="inlineStr">
        <is>
          <t>Convertible Preferred Shares [Member]</t>
        </is>
      </c>
    </row>
    <row r="5">
      <c r="A5" s="4" t="inlineStr">
        <is>
          <t>Total</t>
        </is>
      </c>
      <c r="B5" s="5" t="n">
        <v>7638000</v>
      </c>
      <c r="C5" s="5" t="n">
        <v>7867142</v>
      </c>
    </row>
    <row r="6">
      <c r="A6" s="4" t="inlineStr">
        <is>
          <t>Warrants [Member]</t>
        </is>
      </c>
    </row>
    <row r="7">
      <c r="A7" s="4" t="inlineStr">
        <is>
          <t>Total</t>
        </is>
      </c>
      <c r="B7" s="5" t="n">
        <v>1576879</v>
      </c>
      <c r="C7" s="5" t="n">
        <v>925935</v>
      </c>
    </row>
    <row r="8">
      <c r="A8" s="4" t="inlineStr">
        <is>
          <t>Restricted Shares - Unvested [Member]</t>
        </is>
      </c>
    </row>
    <row r="9">
      <c r="A9" s="4" t="inlineStr">
        <is>
          <t>Total</t>
        </is>
      </c>
      <c r="B9" s="5" t="n">
        <v>318000</v>
      </c>
      <c r="C9" s="5" t="n">
        <v>450915</v>
      </c>
    </row>
    <row r="10">
      <c r="A10" s="4" t="inlineStr">
        <is>
          <t>Long Term Incentive Plan (2019 LTIP) [Member]</t>
        </is>
      </c>
    </row>
    <row r="11">
      <c r="A11" s="4" t="inlineStr">
        <is>
          <t>Total</t>
        </is>
      </c>
      <c r="B11" s="4" t="inlineStr">
        <is>
          <t xml:space="preserve"> </t>
        </is>
      </c>
      <c r="C11" s="5" t="n">
        <v>355000</v>
      </c>
    </row>
    <row r="12">
      <c r="A12" s="4" t="inlineStr">
        <is>
          <t>Options [Member]</t>
        </is>
      </c>
    </row>
    <row r="13">
      <c r="A13" s="4" t="inlineStr">
        <is>
          <t>Total</t>
        </is>
      </c>
      <c r="B13" s="5" t="n">
        <v>76500</v>
      </c>
      <c r="C13" s="5" t="n">
        <v>76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80" customWidth="1" min="5" max="5"/>
    <col width="21" customWidth="1" min="6" max="6"/>
    <col width="21" customWidth="1" min="7" max="7"/>
    <col width="21" customWidth="1" min="8" max="8"/>
    <col width="13" customWidth="1" min="9" max="9"/>
    <col width="21" customWidth="1" min="10" max="10"/>
  </cols>
  <sheetData>
    <row r="1">
      <c r="A1" s="1" t="inlineStr">
        <is>
          <t>Accounts Receivable Based Financing Facilities (Details Narrative) £ in Thousands, $ in Thousands</t>
        </is>
      </c>
      <c r="B1" s="2" t="inlineStr">
        <is>
          <t>Jun. 28, 2018GBP (£)</t>
        </is>
      </c>
      <c r="C1" s="2" t="inlineStr">
        <is>
          <t>Feb. 08, 2018USD ($)</t>
        </is>
      </c>
      <c r="D1" s="2" t="inlineStr">
        <is>
          <t>Feb. 08, 2018GBP (£)</t>
        </is>
      </c>
      <c r="E1" s="2" t="inlineStr">
        <is>
          <t>Sep. 15, 2017USD ($)</t>
        </is>
      </c>
      <c r="F1" s="2" t="inlineStr">
        <is>
          <t>Jul. 31, 2019GBP (£)</t>
        </is>
      </c>
      <c r="G1" s="2" t="inlineStr">
        <is>
          <t>Apr. 03, 2021USD ($)</t>
        </is>
      </c>
      <c r="H1" s="2" t="inlineStr">
        <is>
          <t>Jan. 02, 2021USD ($)</t>
        </is>
      </c>
      <c r="I1" s="2" t="inlineStr">
        <is>
          <t>May 20, 2020</t>
        </is>
      </c>
      <c r="J1" s="2" t="inlineStr">
        <is>
          <t>Feb. 08, 2018GBP (£)</t>
        </is>
      </c>
    </row>
    <row r="2">
      <c r="A2" s="4" t="inlineStr">
        <is>
          <t>Long-term line of credit</t>
        </is>
      </c>
      <c r="E2" s="6" t="n">
        <v>25000</v>
      </c>
      <c r="G2" s="6" t="n">
        <v>9329</v>
      </c>
      <c r="H2" s="6" t="n">
        <v>14842</v>
      </c>
    </row>
    <row r="3">
      <c r="A3" s="4" t="inlineStr">
        <is>
          <t>Additional lending facility</t>
        </is>
      </c>
      <c r="E3" s="6" t="n">
        <v>25000</v>
      </c>
    </row>
    <row r="4">
      <c r="A4" s="4" t="inlineStr">
        <is>
          <t>Debt instrument interest rate</t>
        </is>
      </c>
      <c r="E4" s="4" t="inlineStr">
        <is>
          <t>4.00%</t>
        </is>
      </c>
      <c r="I4" s="4" t="inlineStr">
        <is>
          <t>1.00%</t>
        </is>
      </c>
    </row>
    <row r="5">
      <c r="A5" s="4" t="inlineStr">
        <is>
          <t>HSBC Invoice Finance (UK) Ltd [Member] | New Facility [Member]</t>
        </is>
      </c>
    </row>
    <row r="6">
      <c r="A6" s="4" t="inlineStr">
        <is>
          <t>Line of credit maximum facility</t>
        </is>
      </c>
      <c r="C6" s="6" t="n">
        <v>15894</v>
      </c>
    </row>
    <row r="7">
      <c r="A7" s="4" t="inlineStr">
        <is>
          <t>Percentage of cash received equal to eligible receivables</t>
        </is>
      </c>
      <c r="C7" s="4" t="inlineStr">
        <is>
          <t>90.00%</t>
        </is>
      </c>
      <c r="D7" s="4" t="inlineStr">
        <is>
          <t>90.00%</t>
        </is>
      </c>
    </row>
    <row r="8">
      <c r="A8" s="4" t="inlineStr">
        <is>
          <t>Borrowing fund, description</t>
        </is>
      </c>
      <c r="C8" s="4" t="inlineStr">
        <is>
          <t>The terms of the arrangement provide for HSBC to fund 90% of the purchased accounts receivable upfront and, a secured borrowing line of 70% of unbilled receivables</t>
        </is>
      </c>
      <c r="D8" s="4" t="inlineStr">
        <is>
          <t>The terms of the arrangement provide for HSBC to fund 90% of the purchased accounts receivable upfront and, a secured borrowing line of 70% of unbilled receivables</t>
        </is>
      </c>
    </row>
    <row r="9">
      <c r="A9" s="4" t="inlineStr">
        <is>
          <t>Unbilled receivables</t>
        </is>
      </c>
      <c r="C9" s="6" t="n">
        <v>1382</v>
      </c>
    </row>
    <row r="10">
      <c r="A10" s="4" t="inlineStr">
        <is>
          <t>Aggregate total facility</t>
        </is>
      </c>
      <c r="C10" s="6" t="n">
        <v>15894</v>
      </c>
    </row>
    <row r="11">
      <c r="A11" s="4" t="inlineStr">
        <is>
          <t>Percentage of service charge</t>
        </is>
      </c>
      <c r="C11" s="4" t="inlineStr">
        <is>
          <t>1.80%</t>
        </is>
      </c>
      <c r="D11" s="4" t="inlineStr">
        <is>
          <t>1.80%</t>
        </is>
      </c>
    </row>
    <row r="12">
      <c r="A12" s="4" t="inlineStr">
        <is>
          <t>HSBC Invoice Finance (UK) Ltd [Member] | New Facility [Member] | GBP [Member]</t>
        </is>
      </c>
    </row>
    <row r="13">
      <c r="A13" s="4" t="inlineStr">
        <is>
          <t>Line of credit maximum facility | £</t>
        </is>
      </c>
      <c r="J13" s="11" t="n">
        <v>11500</v>
      </c>
    </row>
    <row r="14">
      <c r="A14" s="4" t="inlineStr">
        <is>
          <t>Unbilled receivables | £</t>
        </is>
      </c>
      <c r="B14" s="11" t="n">
        <v>1500</v>
      </c>
      <c r="D14" s="11" t="n">
        <v>1000</v>
      </c>
    </row>
    <row r="15">
      <c r="A15" s="4" t="inlineStr">
        <is>
          <t>Aggregate total facility | £</t>
        </is>
      </c>
      <c r="B15" s="11" t="n">
        <v>20000</v>
      </c>
      <c r="D15" s="11" t="n">
        <v>11500</v>
      </c>
      <c r="F15" s="11" t="n">
        <v>22500</v>
      </c>
    </row>
    <row r="16">
      <c r="A16" s="4" t="inlineStr">
        <is>
          <t>Midcap Financial Trust [Member]</t>
        </is>
      </c>
    </row>
    <row r="17">
      <c r="A17" s="4" t="inlineStr">
        <is>
          <t>Line of credit facility, maturity date</t>
        </is>
      </c>
      <c r="E17" s="4" t="inlineStr">
        <is>
          <t>Apr. 8,
		2019</t>
        </is>
      </c>
    </row>
    <row r="18">
      <c r="A18" s="4" t="inlineStr">
        <is>
          <t>Line of credit facility, percentage of borrowings against eligible receivables</t>
        </is>
      </c>
      <c r="E18" s="4" t="inlineStr">
        <is>
          <t>85.00%</t>
        </is>
      </c>
    </row>
    <row r="19">
      <c r="A19" s="4" t="inlineStr">
        <is>
          <t>Line of credit facility, interest rate description</t>
        </is>
      </c>
      <c r="E19" s="4" t="inlineStr">
        <is>
          <t>Interest rate of LIBOR plus 4.0%, with a LIBOR floor of 1.0% per annum. The Company could prepay all or any portion of the balance at any time subject to a prepayment premium of: (i) 2.0% if prepaid in the first year of the loan; and (ii) 1.0% if prepaid thereafte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s>
  <sheetData>
    <row r="1">
      <c r="A1" s="1" t="inlineStr">
        <is>
          <t>Goodwill (Details Narrative) - USD ($) $ in Thousands</t>
        </is>
      </c>
      <c r="B1" s="2" t="inlineStr">
        <is>
          <t>3 Months Ended</t>
        </is>
      </c>
      <c r="D1" s="2" t="inlineStr">
        <is>
          <t>12 Months Ended</t>
        </is>
      </c>
    </row>
    <row r="2">
      <c r="B2" s="2" t="inlineStr">
        <is>
          <t>Apr. 03, 2021</t>
        </is>
      </c>
      <c r="C2" s="2" t="inlineStr">
        <is>
          <t>Mar. 28, 2020</t>
        </is>
      </c>
      <c r="D2" s="2" t="inlineStr">
        <is>
          <t>Jan. 02, 2021</t>
        </is>
      </c>
    </row>
    <row r="3">
      <c r="A3" s="4" t="inlineStr">
        <is>
          <t>Impairment of goodwill</t>
        </is>
      </c>
      <c r="B3" s="4" t="inlineStr">
        <is>
          <t xml:space="preserve"> </t>
        </is>
      </c>
      <c r="C3" s="6" t="n">
        <v>2969</v>
      </c>
      <c r="D3" s="6" t="n">
        <v>2969</v>
      </c>
    </row>
    <row r="4">
      <c r="A4" s="4" t="inlineStr">
        <is>
          <t>FirstPro Reporting Unit [Member]</t>
        </is>
      </c>
    </row>
    <row r="5">
      <c r="A5" s="4" t="inlineStr">
        <is>
          <t>Impairment of goodwill</t>
        </is>
      </c>
      <c r="B5" s="6" t="n">
        <v>296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Goodwill - Schedule of Goodwill (Details) - USD ($) $ in Thousands</t>
        </is>
      </c>
      <c r="B1" s="2" t="inlineStr">
        <is>
          <t>3 Months Ended</t>
        </is>
      </c>
      <c r="D1" s="2" t="inlineStr">
        <is>
          <t>12 Months Ended</t>
        </is>
      </c>
    </row>
    <row r="2">
      <c r="B2" s="2" t="inlineStr">
        <is>
          <t>Apr. 03, 2021</t>
        </is>
      </c>
      <c r="C2" s="2" t="inlineStr">
        <is>
          <t>Mar. 28, 2020</t>
        </is>
      </c>
      <c r="D2" s="2" t="inlineStr">
        <is>
          <t>Jan. 02, 2021</t>
        </is>
      </c>
    </row>
    <row r="3">
      <c r="A3" s="3" t="inlineStr">
        <is>
          <t>Goodwill and Intangible Assets Disclosure [Abstract]</t>
        </is>
      </c>
    </row>
    <row r="4">
      <c r="A4" s="4" t="inlineStr">
        <is>
          <t>Beginning balance, net</t>
        </is>
      </c>
      <c r="B4" s="6" t="n">
        <v>27045</v>
      </c>
      <c r="C4" s="6" t="n">
        <v>31049</v>
      </c>
      <c r="D4" s="6" t="n">
        <v>31049</v>
      </c>
    </row>
    <row r="5">
      <c r="A5" s="4" t="inlineStr">
        <is>
          <t>Accumulated impairment losses</t>
        </is>
      </c>
      <c r="B5" s="4" t="inlineStr">
        <is>
          <t xml:space="preserve"> </t>
        </is>
      </c>
      <c r="C5" s="6" t="n">
        <v>-2969</v>
      </c>
      <c r="D5" s="5" t="n">
        <v>-2969</v>
      </c>
    </row>
    <row r="6">
      <c r="A6" s="4" t="inlineStr">
        <is>
          <t>Disposition of business</t>
        </is>
      </c>
      <c r="B6" s="4" t="inlineStr">
        <is>
          <t xml:space="preserve"> </t>
        </is>
      </c>
      <c r="D6" s="5" t="n">
        <v>-1577</v>
      </c>
    </row>
    <row r="7">
      <c r="A7" s="4" t="inlineStr">
        <is>
          <t>Currency translation</t>
        </is>
      </c>
      <c r="B7" s="5" t="n">
        <v>117</v>
      </c>
      <c r="D7" s="5" t="n">
        <v>542</v>
      </c>
    </row>
    <row r="8">
      <c r="A8" s="4" t="inlineStr">
        <is>
          <t>Ending balance, net</t>
        </is>
      </c>
      <c r="B8" s="6" t="n">
        <v>27162</v>
      </c>
      <c r="D8" s="6" t="n">
        <v>2704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117"/>
  <sheetViews>
    <sheetView workbookViewId="0">
      <selection activeCell="A1" sqref="A1"/>
    </sheetView>
  </sheetViews>
  <sheetFormatPr baseColWidth="8" defaultRowHeight="15"/>
  <cols>
    <col width="80" customWidth="1" min="1" max="1"/>
    <col width="21" customWidth="1" min="2" max="2"/>
    <col width="80" customWidth="1" min="3" max="3"/>
    <col width="27" customWidth="1" min="4" max="4"/>
    <col width="80" customWidth="1" min="5" max="5"/>
    <col width="80" customWidth="1" min="6" max="6"/>
    <col width="80" customWidth="1" min="7" max="7"/>
    <col width="80" customWidth="1" min="8" max="8"/>
    <col width="80" customWidth="1" min="9" max="9"/>
    <col width="21" customWidth="1" min="10" max="10"/>
    <col width="21" customWidth="1" min="11" max="11"/>
    <col width="31" customWidth="1" min="12" max="12"/>
    <col width="20" customWidth="1" min="13" max="13"/>
    <col width="20" customWidth="1" min="14" max="14"/>
    <col width="20" customWidth="1" min="15" max="15"/>
    <col width="20" customWidth="1" min="16" max="16"/>
    <col width="14" customWidth="1" min="17" max="17"/>
  </cols>
  <sheetData>
    <row r="1">
      <c r="A1" s="1" t="inlineStr">
        <is>
          <t>Debt (Details Narrative) $ / shares in Units, £ in Thousands, $ in Thousands</t>
        </is>
      </c>
      <c r="B1" s="2" t="inlineStr">
        <is>
          <t>Feb. 09, 2021USD ($)</t>
        </is>
      </c>
      <c r="C1" s="2" t="inlineStr">
        <is>
          <t>Feb. 05, 2021USD ($)shares</t>
        </is>
      </c>
      <c r="D1" s="2" t="inlineStr">
        <is>
          <t>Jan. 04, 2021USD ($)shares</t>
        </is>
      </c>
      <c r="E1" s="2" t="inlineStr">
        <is>
          <t>Oct. 31, 2020USD ($)$ / shares</t>
        </is>
      </c>
      <c r="F1" s="2" t="inlineStr">
        <is>
          <t>Oct. 26, 2020USD ($)$ / sharesshares</t>
        </is>
      </c>
      <c r="G1" s="2" t="inlineStr">
        <is>
          <t>Oct. 23, 2020</t>
        </is>
      </c>
      <c r="H1" s="2" t="inlineStr">
        <is>
          <t>Nov. 15, 2018USD ($)$ / sharesshares</t>
        </is>
      </c>
      <c r="I1" s="2" t="inlineStr">
        <is>
          <t>Apr. 03, 2021USD ($)$ / shares</t>
        </is>
      </c>
      <c r="J1" s="2" t="inlineStr">
        <is>
          <t>Mar. 28, 2020USD ($)</t>
        </is>
      </c>
      <c r="K1" s="2" t="inlineStr">
        <is>
          <t>Jan. 31, 2021USD ($)</t>
        </is>
      </c>
      <c r="L1" s="2" t="inlineStr">
        <is>
          <t>Jan. 02, 2021USD ($)$ / shares</t>
        </is>
      </c>
      <c r="M1" s="2" t="inlineStr">
        <is>
          <t>Sep. 28, 2020shares</t>
        </is>
      </c>
      <c r="N1" s="2" t="inlineStr">
        <is>
          <t>May 20, 2020USD ($)</t>
        </is>
      </c>
      <c r="O1" s="2" t="inlineStr">
        <is>
          <t>May 15, 2020GBP (£)</t>
        </is>
      </c>
      <c r="P1" s="2" t="inlineStr">
        <is>
          <t>May 12, 2020USD ($)</t>
        </is>
      </c>
      <c r="Q1" s="2" t="inlineStr">
        <is>
          <t>Sep. 15, 2017</t>
        </is>
      </c>
    </row>
    <row r="2">
      <c r="A2" s="4" t="inlineStr">
        <is>
          <t>Debt instrument, face amount</t>
        </is>
      </c>
      <c r="N2" s="6" t="n">
        <v>9395</v>
      </c>
    </row>
    <row r="3">
      <c r="A3" s="4" t="inlineStr">
        <is>
          <t>Debt Instrument, Interest Rate, Stated Percentage</t>
        </is>
      </c>
      <c r="N3" s="4" t="inlineStr">
        <is>
          <t>1.00%</t>
        </is>
      </c>
      <c r="Q3" s="4" t="inlineStr">
        <is>
          <t>4.00%</t>
        </is>
      </c>
    </row>
    <row r="4">
      <c r="A4" s="4" t="inlineStr">
        <is>
          <t>Preferred Stock, Stated Value Per Share (in dollars per share) | $ / shares</t>
        </is>
      </c>
      <c r="I4" s="7" t="n">
        <v>1e-05</v>
      </c>
      <c r="L4" s="7" t="n">
        <v>1e-05</v>
      </c>
    </row>
    <row r="5">
      <c r="A5" s="4" t="inlineStr">
        <is>
          <t>Common stock amount</t>
        </is>
      </c>
      <c r="I5" s="6" t="n">
        <v>17847</v>
      </c>
    </row>
    <row r="6">
      <c r="A6" s="4" t="inlineStr">
        <is>
          <t>Deemed dividend</t>
        </is>
      </c>
      <c r="I6" s="5" t="n">
        <v>389</v>
      </c>
      <c r="J6" s="4" t="inlineStr">
        <is>
          <t xml:space="preserve"> </t>
        </is>
      </c>
    </row>
    <row r="7">
      <c r="A7" s="4" t="inlineStr">
        <is>
          <t>Additional paid-in capital</t>
        </is>
      </c>
      <c r="I7" s="5" t="n">
        <v>82532</v>
      </c>
      <c r="L7" s="6" t="n">
        <v>73855</v>
      </c>
    </row>
    <row r="8">
      <c r="A8" s="4" t="inlineStr">
        <is>
          <t>Public Offering [Member]</t>
        </is>
      </c>
    </row>
    <row r="9">
      <c r="A9" s="4" t="inlineStr">
        <is>
          <t>Debt instrument, face amount</t>
        </is>
      </c>
      <c r="C9" s="6" t="n">
        <v>13556</v>
      </c>
    </row>
    <row r="10">
      <c r="A10" s="4" t="inlineStr">
        <is>
          <t>Preferred stock, shares outstanding | shares</t>
        </is>
      </c>
      <c r="C10" s="5" t="n">
        <v>6172</v>
      </c>
    </row>
    <row r="11">
      <c r="A11" s="4" t="inlineStr">
        <is>
          <t>Principal amount</t>
        </is>
      </c>
      <c r="B11" s="6" t="n">
        <v>32710</v>
      </c>
    </row>
    <row r="12">
      <c r="A12" s="4" t="inlineStr">
        <is>
          <t>Series E Preferred Stock [Member]</t>
        </is>
      </c>
    </row>
    <row r="13">
      <c r="A13" s="4" t="inlineStr">
        <is>
          <t>Preferred stock, shares outstanding | shares</t>
        </is>
      </c>
      <c r="M13" s="5" t="n">
        <v>1300</v>
      </c>
    </row>
    <row r="14">
      <c r="A14" s="4" t="inlineStr">
        <is>
          <t>Preferred stock, dividend description</t>
        </is>
      </c>
      <c r="G14" s="4" t="inlineStr">
        <is>
          <t>If the PIK Dividend Payment is elected, a holder of Series E Preferred Stock is entitled to additional fee to be paid in shares of the Company's common stock an amount equal to $10 divided by the average closing price, as reported by Nasdaq of such shares of common stock over the 5 trading days prior to the applicable monthly interest payment date.</t>
        </is>
      </c>
    </row>
    <row r="15">
      <c r="A15" s="4" t="inlineStr">
        <is>
          <t>Deemed dividend</t>
        </is>
      </c>
      <c r="I15" s="5" t="n">
        <v>389</v>
      </c>
    </row>
    <row r="16">
      <c r="A16" s="4" t="inlineStr">
        <is>
          <t>Contingent redemption feature</t>
        </is>
      </c>
      <c r="I16" s="6" t="n">
        <v>4100</v>
      </c>
      <c r="L16" s="6" t="n">
        <v>2100</v>
      </c>
    </row>
    <row r="17">
      <c r="A17" s="4" t="inlineStr">
        <is>
          <t>Series E Preferred Stock [Member] | Public Offering [Member]</t>
        </is>
      </c>
    </row>
    <row r="18">
      <c r="A18" s="4" t="inlineStr">
        <is>
          <t>Preferred stock, redemption terms</t>
        </is>
      </c>
      <c r="C18" s="4" t="inlineStr">
        <is>
          <t>Following the redemption of the Base Series E Preferred Stock, the Company has 6,172 shares of Base Series E Preferred Stock outstanding with an aggregate stated value of $6,172.</t>
        </is>
      </c>
    </row>
    <row r="19">
      <c r="A19" s="4" t="inlineStr">
        <is>
          <t>Series E-1 Preferred Stock [Member]</t>
        </is>
      </c>
    </row>
    <row r="20">
      <c r="A20" s="4" t="inlineStr">
        <is>
          <t>Preferred Stock, Stated Value Per Share (in dollars per share) | $ / shares</t>
        </is>
      </c>
      <c r="E20" s="6" t="n">
        <v>1</v>
      </c>
    </row>
    <row r="21">
      <c r="A21" s="4" t="inlineStr">
        <is>
          <t>Conversion price | $ / shares</t>
        </is>
      </c>
      <c r="I21" s="6" t="n">
        <v>1</v>
      </c>
    </row>
    <row r="22">
      <c r="A22" s="4" t="inlineStr">
        <is>
          <t>Beneficial conversion feature</t>
        </is>
      </c>
      <c r="I22" s="6" t="n">
        <v>4280</v>
      </c>
    </row>
    <row r="23">
      <c r="A23" s="4" t="inlineStr">
        <is>
          <t>Additional paid-in capital</t>
        </is>
      </c>
      <c r="I23" s="6" t="n">
        <v>0</v>
      </c>
    </row>
    <row r="24">
      <c r="A24" s="4" t="inlineStr">
        <is>
          <t>Jackson Note [Member]</t>
        </is>
      </c>
    </row>
    <row r="25">
      <c r="A25" s="4" t="inlineStr">
        <is>
          <t>Warrants outstanding | shares</t>
        </is>
      </c>
      <c r="F25" s="5" t="n">
        <v>905508</v>
      </c>
    </row>
    <row r="26">
      <c r="A26" s="4" t="inlineStr">
        <is>
          <t>Amended Note Purchase Agreement [Member] | Series E-1 Preferred Stock [Member]</t>
        </is>
      </c>
    </row>
    <row r="27">
      <c r="A27" s="4" t="inlineStr">
        <is>
          <t>Debt instrument, payment terms</t>
        </is>
      </c>
      <c r="E27" s="4" t="inlineStr">
        <is>
          <t>The shares of Base Series E Preferred Stock were also convertible into shares of common stock after October 31, 2022.</t>
        </is>
      </c>
      <c r="F27" s="4" t="inlineStr">
        <is>
          <t>On October 26, 2020, in connection with the entry into the Amended Note Purchase Agreement, the Company filed with the Secretary of State of the State of Delaware the second Certificate of Amendment (the "Amendment") to the Series E Certificate of Designation. Under the amended terms, holders of Series E Preferred Stock are entitled to monthly cash dividends on Series E Preferred Stock at a per annum rate of 12%. At the Company's option, up to 50% of the cash dividend on the Base Series E Preferred Stock could be paid in kind by adding such 50% portion to the outstanding liquidation value of the Base Series E Preferred Stock (the "PIK Dividend Payment"), commencing on October 26, 2020 and ending on October 25, 2020.</t>
        </is>
      </c>
    </row>
    <row r="28">
      <c r="A28" s="4" t="inlineStr">
        <is>
          <t>Preferred Stock, Stated Value Per Share (in dollars per share) | $ / shares</t>
        </is>
      </c>
      <c r="E28" s="6" t="n">
        <v>10000</v>
      </c>
    </row>
    <row r="29">
      <c r="A29" s="4" t="inlineStr">
        <is>
          <t>Common stock amount</t>
        </is>
      </c>
      <c r="F29" s="6" t="n">
        <v>10000</v>
      </c>
    </row>
    <row r="30">
      <c r="A30" s="4" t="inlineStr">
        <is>
          <t>Preferred stock, dividend description</t>
        </is>
      </c>
      <c r="E30" s="4" t="inlineStr">
        <is>
          <t>If such average market price is less than $0.50, or is otherwise undeterminable because such shares are no longer publicly traded or the closing price is no longer reported by Nasdaq, then the average closing price for these purposes shall be deemed to be $0.50, and if such average closing price is greater than $3.50 then the average closing price for these purposes shall be deemed to be $3.50. Dividends on the Series E-1 Preferred Stock may only be paid in cash. If the Company fails to make dividend payments on the Series E Preferred Stock, it will be an event of default under the Amended Note Purchase Agreement.</t>
        </is>
      </c>
    </row>
    <row r="31">
      <c r="A31" s="4" t="inlineStr">
        <is>
          <t>Liquidation value | $ / shares</t>
        </is>
      </c>
      <c r="E31" s="6" t="n">
        <v>1000</v>
      </c>
    </row>
    <row r="32">
      <c r="A32" s="4" t="inlineStr">
        <is>
          <t>Deemed dividend</t>
        </is>
      </c>
      <c r="E32" s="6" t="n">
        <v>410</v>
      </c>
    </row>
    <row r="33">
      <c r="A33" s="4" t="inlineStr">
        <is>
          <t>Amended Note Purchase Agreement [Member] | Minimum [Member] | Series E-1 Preferred Stock [Member]</t>
        </is>
      </c>
    </row>
    <row r="34">
      <c r="A34" s="4" t="inlineStr">
        <is>
          <t>Conversion price | $ / shares</t>
        </is>
      </c>
      <c r="E34" s="8" t="n">
        <v>1.78</v>
      </c>
    </row>
    <row r="35">
      <c r="A35" s="4" t="inlineStr">
        <is>
          <t>Amended Note Purchase Agreement [Member] | Maximum [Member] | Series E-1 Preferred Stock [Member]</t>
        </is>
      </c>
    </row>
    <row r="36">
      <c r="A36" s="4" t="inlineStr">
        <is>
          <t>Conversion price | $ / shares</t>
        </is>
      </c>
      <c r="E36" s="8" t="n">
        <v>1.66</v>
      </c>
    </row>
    <row r="37">
      <c r="A37" s="4" t="inlineStr">
        <is>
          <t>Securities Purchase Agreement [Member]</t>
        </is>
      </c>
    </row>
    <row r="38">
      <c r="A38" s="4" t="inlineStr">
        <is>
          <t>Debt instrument, face amount</t>
        </is>
      </c>
      <c r="D38" s="6" t="n">
        <v>33878</v>
      </c>
    </row>
    <row r="39">
      <c r="A39" s="4" t="inlineStr">
        <is>
          <t>Net proceeds from debt</t>
        </is>
      </c>
      <c r="D39" s="5" t="n">
        <v>1558</v>
      </c>
    </row>
    <row r="40">
      <c r="A40" s="4" t="inlineStr">
        <is>
          <t>Issuance of redeemed amount</t>
        </is>
      </c>
      <c r="D40" s="5" t="n">
        <v>1168</v>
      </c>
    </row>
    <row r="41">
      <c r="A41" s="4" t="inlineStr">
        <is>
          <t>Securities Purchase Agreement [Member] | Series E Preferred Stock [Member]</t>
        </is>
      </c>
    </row>
    <row r="42">
      <c r="A42" s="4" t="inlineStr">
        <is>
          <t>Debt instrument, face amount</t>
        </is>
      </c>
      <c r="D42" s="6" t="n">
        <v>390</v>
      </c>
    </row>
    <row r="43">
      <c r="A43" s="4" t="inlineStr">
        <is>
          <t>Issuance of redeemed, shares | shares</t>
        </is>
      </c>
      <c r="D43" s="5" t="n">
        <v>390</v>
      </c>
    </row>
    <row r="44">
      <c r="A44" s="4" t="inlineStr">
        <is>
          <t>Preferred stock, shares outstanding | shares</t>
        </is>
      </c>
      <c r="D44" s="5" t="n">
        <v>10690</v>
      </c>
    </row>
    <row r="45">
      <c r="A45" s="4" t="inlineStr">
        <is>
          <t>Preferred stock stated value</t>
        </is>
      </c>
      <c r="D45" s="6" t="n">
        <v>10690</v>
      </c>
    </row>
    <row r="46">
      <c r="A46" s="4" t="inlineStr">
        <is>
          <t>Debt Exchange Agreement [Member]</t>
        </is>
      </c>
    </row>
    <row r="47">
      <c r="A47" s="4" t="inlineStr">
        <is>
          <t>Debt instrument, face amount</t>
        </is>
      </c>
      <c r="H47" s="6" t="n">
        <v>13000</v>
      </c>
    </row>
    <row r="48">
      <c r="A48" s="4" t="inlineStr">
        <is>
          <t>Preferred Stock, Stated Value Per Share (in dollars per share) | $ / shares</t>
        </is>
      </c>
      <c r="H48" s="7" t="n">
        <v>1e-05</v>
      </c>
    </row>
    <row r="49">
      <c r="A49" s="4" t="inlineStr">
        <is>
          <t>Deferred financing costs</t>
        </is>
      </c>
      <c r="H49" s="6" t="n">
        <v>13000</v>
      </c>
    </row>
    <row r="50">
      <c r="A50" s="4" t="inlineStr">
        <is>
          <t>Debt Exchange Agreement [Member] | Series E Preferred Stock [Member]</t>
        </is>
      </c>
    </row>
    <row r="51">
      <c r="A51" s="4" t="inlineStr">
        <is>
          <t>Stock issued to for Convertible of debt, shares | shares</t>
        </is>
      </c>
      <c r="H51" s="5" t="n">
        <v>561</v>
      </c>
    </row>
    <row r="52">
      <c r="A52" s="4" t="inlineStr">
        <is>
          <t>Preferred Stock, Stated Value Per Share (in dollars per share) | $ / shares</t>
        </is>
      </c>
      <c r="H52" s="6" t="n">
        <v>1000</v>
      </c>
    </row>
    <row r="53">
      <c r="A53" s="4" t="inlineStr">
        <is>
          <t>Stock conversion description</t>
        </is>
      </c>
      <c r="H53" s="4" t="inlineStr">
        <is>
          <t>Each share of Series E-1 Preferred Stock was initially convertible into 602 shares of the Company's common stock</t>
        </is>
      </c>
    </row>
    <row r="54">
      <c r="A54" s="4" t="inlineStr">
        <is>
          <t>Jackson Investment Group L L C Term Loan Note Two [Member]</t>
        </is>
      </c>
    </row>
    <row r="55">
      <c r="A55" s="4" t="inlineStr">
        <is>
          <t>Class of Warrant or Right, Exercise Price of Warrants or Rights | $ / shares</t>
        </is>
      </c>
      <c r="I55" s="8" t="n">
        <v>0.5</v>
      </c>
    </row>
    <row r="56">
      <c r="A56" s="4" t="inlineStr">
        <is>
          <t>Jackson Investment Group L L C Term Loan Note Two [Member] | Amended and Restated Warrant Agreement [Member]</t>
        </is>
      </c>
    </row>
    <row r="57">
      <c r="A57" s="4" t="inlineStr">
        <is>
          <t>Debt instrument, face amount</t>
        </is>
      </c>
      <c r="K57" s="6" t="n">
        <v>3000</v>
      </c>
    </row>
    <row r="58">
      <c r="A58" s="4" t="inlineStr">
        <is>
          <t>Class of Warrant or Right, Exercise Price of Warrants or Rights | $ / shares</t>
        </is>
      </c>
      <c r="I58" s="12" t="n">
        <v>3.5</v>
      </c>
    </row>
    <row r="59">
      <c r="A59" s="4" t="inlineStr">
        <is>
          <t>Jackson Investment Group L L C Term Loan Note Two [Member] | Amended and Restated Warrant Agreement [Member] | Debt Exchange Agreement [Member]</t>
        </is>
      </c>
    </row>
    <row r="60">
      <c r="A60" s="4" t="inlineStr">
        <is>
          <t>Class of Warrant or Right, Exercise Price of Warrants or Rights | $ / shares</t>
        </is>
      </c>
      <c r="I60" s="8" t="n">
        <v>3.5</v>
      </c>
    </row>
    <row r="61">
      <c r="A61" s="4" t="inlineStr">
        <is>
          <t>Debt instrument, payment terms</t>
        </is>
      </c>
      <c r="I61" s="4" t="inlineStr">
        <is>
          <t>For the period of November 2020 through and including March 2021, each monthly interest amount due and payable was reduced by $166, and for the period commencing April 2021 through and including September 2021, each monthly interest amount due and payable shall be increased by $166.</t>
        </is>
      </c>
    </row>
    <row r="62">
      <c r="A62" s="4" t="inlineStr">
        <is>
          <t>Prepayment cost</t>
        </is>
      </c>
      <c r="I62" s="6" t="n">
        <v>3029</v>
      </c>
    </row>
    <row r="63">
      <c r="A63" s="4" t="inlineStr">
        <is>
          <t>Jackson Note [Member] | Public Offering [Member]</t>
        </is>
      </c>
    </row>
    <row r="64">
      <c r="A64" s="4" t="inlineStr">
        <is>
          <t>Debt instrument, face amount</t>
        </is>
      </c>
      <c r="C64" s="6" t="n">
        <v>19154</v>
      </c>
    </row>
    <row r="65">
      <c r="A65" s="4" t="inlineStr">
        <is>
          <t>Jackson Note [Member] | Securities Purchase Agreement [Member]</t>
        </is>
      </c>
    </row>
    <row r="66">
      <c r="A66" s="4" t="inlineStr">
        <is>
          <t>Debt instrument, face amount</t>
        </is>
      </c>
      <c r="D66" s="6" t="n">
        <v>32710</v>
      </c>
    </row>
    <row r="67">
      <c r="A67" s="4" t="inlineStr">
        <is>
          <t>May 12 Note (Member) | Monroe Staffing Services, LLC(Member)</t>
        </is>
      </c>
    </row>
    <row r="68">
      <c r="A68" s="4" t="inlineStr">
        <is>
          <t>Debt instrument, face amount</t>
        </is>
      </c>
      <c r="P68" s="6" t="n">
        <v>10000</v>
      </c>
    </row>
    <row r="69">
      <c r="A69" s="4" t="inlineStr">
        <is>
          <t>Debt Instrument, Interest Rate, Stated Percentage</t>
        </is>
      </c>
      <c r="P69" s="4" t="inlineStr">
        <is>
          <t>1.00%</t>
        </is>
      </c>
    </row>
    <row r="70">
      <c r="A70" s="4" t="inlineStr">
        <is>
          <t>Debt instrument, maturity date, description</t>
        </is>
      </c>
      <c r="I70" s="4" t="inlineStr">
        <is>
          <t>The May 12 Note matures two years following the date of issuance of the May 12 Note and included a period for the first ten months during which time required payments of interest and principal are deferred.</t>
        </is>
      </c>
    </row>
    <row r="71">
      <c r="A71" s="4" t="inlineStr">
        <is>
          <t>Debt instrument, frequency of periodic payment</t>
        </is>
      </c>
      <c r="I71" s="4" t="inlineStr">
        <is>
          <t>monthly</t>
        </is>
      </c>
    </row>
    <row r="72">
      <c r="A72" s="4" t="inlineStr">
        <is>
          <t>May 20 Note (Member)</t>
        </is>
      </c>
    </row>
    <row r="73">
      <c r="A73" s="4" t="inlineStr">
        <is>
          <t>Debt instrument, face amount</t>
        </is>
      </c>
      <c r="N73" s="6" t="n">
        <v>9395</v>
      </c>
    </row>
    <row r="74">
      <c r="A74" s="4" t="inlineStr">
        <is>
          <t>Debt Instrument, Interest Rate, Stated Percentage</t>
        </is>
      </c>
      <c r="N74" s="4" t="inlineStr">
        <is>
          <t>1.00%</t>
        </is>
      </c>
    </row>
    <row r="75">
      <c r="A75" s="4" t="inlineStr">
        <is>
          <t>Debt instrument, maturity date, description</t>
        </is>
      </c>
      <c r="I75" s="4" t="inlineStr">
        <is>
          <t>Each of the May 20 Notes mature two years following the date of issuance of the May 20 Notes and included a period for the first ten months during which time required payments of interest and principal are deferred.</t>
        </is>
      </c>
    </row>
    <row r="76">
      <c r="A76" s="4" t="inlineStr">
        <is>
          <t>Debt instrument, frequency of periodic payment</t>
        </is>
      </c>
      <c r="I76" s="4" t="inlineStr">
        <is>
          <t>monthly</t>
        </is>
      </c>
    </row>
    <row r="77">
      <c r="A77" s="4" t="inlineStr">
        <is>
          <t>Short- term debt obligation</t>
        </is>
      </c>
      <c r="I77" s="6" t="n">
        <v>6927</v>
      </c>
    </row>
    <row r="78">
      <c r="A78" s="4" t="inlineStr">
        <is>
          <t>Long- term debt obligation</t>
        </is>
      </c>
      <c r="I78" s="6" t="n">
        <v>12468</v>
      </c>
    </row>
    <row r="79">
      <c r="A79" s="4" t="inlineStr">
        <is>
          <t>Debt instrument, covenant compliance</t>
        </is>
      </c>
      <c r="I79" s="4" t="inlineStr">
        <is>
          <t>For purposes of the CARES Act, payroll costs exclude compensation of an individual employee in excess of $100, prorated annually. Not more than 40% of the forgiven amount may be for non-payroll costs. Forgiveness is reduced if full-time headcount declines, or if salaries and wages for employees with salaries of $100 or less annually are reduced by more than 25%. The ultimate forgiveness of the PPP loan is also predicated upon regulatory authorities concurring with management's good faith assessment that the current economic uncertainty made the loan request necessary to support ongoing operations.</t>
        </is>
      </c>
    </row>
    <row r="80">
      <c r="A80" s="4" t="inlineStr">
        <is>
          <t>May 20 Note (Member) | Key Resources, Inc [Member]</t>
        </is>
      </c>
    </row>
    <row r="81">
      <c r="A81" s="4" t="inlineStr">
        <is>
          <t>Debt instrument, face amount</t>
        </is>
      </c>
      <c r="N81" s="6" t="n">
        <v>5443</v>
      </c>
    </row>
    <row r="82">
      <c r="A82" s="4" t="inlineStr">
        <is>
          <t>May 20 Note (Member) | Lighthouse Placement Services, LLC [Member]</t>
        </is>
      </c>
    </row>
    <row r="83">
      <c r="A83" s="4" t="inlineStr">
        <is>
          <t>Debt instrument, face amount</t>
        </is>
      </c>
      <c r="N83" s="5" t="n">
        <v>1890</v>
      </c>
    </row>
    <row r="84">
      <c r="A84" s="4" t="inlineStr">
        <is>
          <t>May 20 Note (Member) | Staffing 360 Georgia, LLC [Member]</t>
        </is>
      </c>
    </row>
    <row r="85">
      <c r="A85" s="4" t="inlineStr">
        <is>
          <t>Debt instrument, face amount</t>
        </is>
      </c>
      <c r="N85" s="6" t="n">
        <v>2063</v>
      </c>
    </row>
    <row r="86">
      <c r="A86" s="4" t="inlineStr">
        <is>
          <t>Jackson Investment Group L L C Term Loan Note Three [Member]</t>
        </is>
      </c>
    </row>
    <row r="87">
      <c r="A87" s="4" t="inlineStr">
        <is>
          <t>Class of Warrant or Right, Exercise Price of Warrants or Rights | $ / shares</t>
        </is>
      </c>
      <c r="I87" s="8" t="n">
        <v>0.5</v>
      </c>
    </row>
    <row r="88">
      <c r="A88" s="4" t="inlineStr">
        <is>
          <t>Jackson Investment Group L L C Term Loan Note Three [Member] | Amended and Restated Warrant Agreement [Member]</t>
        </is>
      </c>
    </row>
    <row r="89">
      <c r="A89" s="4" t="inlineStr">
        <is>
          <t>Class of Warrant or Right, Exercise Price of Warrants or Rights | $ / shares</t>
        </is>
      </c>
      <c r="I89" s="12" t="n">
        <v>3.5</v>
      </c>
    </row>
    <row r="90">
      <c r="A90" s="4" t="inlineStr">
        <is>
          <t>Jackson Investment Group L L C Term Loan Note Three [Member] | Amended and Restated Warrant Agreement [Member] | Debt Exchange Agreement [Member]</t>
        </is>
      </c>
    </row>
    <row r="91">
      <c r="A91" s="4" t="inlineStr">
        <is>
          <t>Class of Warrant or Right, Exercise Price of Warrants or Rights | $ / shares</t>
        </is>
      </c>
      <c r="I91" s="8" t="n">
        <v>3.5</v>
      </c>
    </row>
    <row r="92">
      <c r="A92" s="4" t="inlineStr">
        <is>
          <t>HSBC Loan [Member] | GBP [Member]</t>
        </is>
      </c>
    </row>
    <row r="93">
      <c r="A93" s="4" t="inlineStr">
        <is>
          <t>Debt instrument, face amount | £</t>
        </is>
      </c>
      <c r="O93" s="11" t="n">
        <v>1000</v>
      </c>
    </row>
    <row r="94">
      <c r="A94" s="4" t="inlineStr">
        <is>
          <t>Jackson Investment Group LLC [Member] | Senior Secured 12% Promissory Note [Member]</t>
        </is>
      </c>
    </row>
    <row r="95">
      <c r="A95" s="4" t="inlineStr">
        <is>
          <t>Debt instrument, payment terms</t>
        </is>
      </c>
      <c r="F95" s="4" t="inlineStr">
        <is>
          <t>Expiration date of January 26, 2024 to January 26, 2026</t>
        </is>
      </c>
    </row>
    <row r="96">
      <c r="A96" s="4" t="inlineStr">
        <is>
          <t>Jackson Investment Group LLC [Member] | Senior Secured 12% Promissory Note [Member] | Minimum [Member]</t>
        </is>
      </c>
    </row>
    <row r="97">
      <c r="A97" s="4" t="inlineStr">
        <is>
          <t>Class of Warrant or Right, Exercise Price of Warrants or Rights | $ / shares</t>
        </is>
      </c>
      <c r="F97" s="8" t="n">
        <v>1.66</v>
      </c>
    </row>
    <row r="98">
      <c r="A98" s="4" t="inlineStr">
        <is>
          <t>Jackson Investment Group LLC [Member] | Senior Secured 12% Promissory Note [Member] | Maximum [Member]</t>
        </is>
      </c>
    </row>
    <row r="99">
      <c r="A99" s="4" t="inlineStr">
        <is>
          <t>Class of Warrant or Right, Exercise Price of Warrants or Rights | $ / shares</t>
        </is>
      </c>
      <c r="F99" s="6" t="n">
        <v>1</v>
      </c>
    </row>
    <row r="100">
      <c r="A100" s="4" t="inlineStr">
        <is>
          <t>Jackson Investment Group LLC [Member] | Senior Secured 12% Promissory Note [Member] | Amended Note Purchase Agreement [Member]</t>
        </is>
      </c>
    </row>
    <row r="101">
      <c r="A101" s="4" t="inlineStr">
        <is>
          <t>Debt instrument, face amount</t>
        </is>
      </c>
      <c r="F101" s="6" t="n">
        <v>35700</v>
      </c>
    </row>
    <row r="102">
      <c r="A102" s="4" t="inlineStr">
        <is>
          <t>Amendment fee</t>
        </is>
      </c>
      <c r="F102" s="6" t="n">
        <v>488</v>
      </c>
    </row>
    <row r="103">
      <c r="A103" s="4" t="inlineStr">
        <is>
          <t>Debt instrument, maturity date</t>
        </is>
      </c>
      <c r="F103" s="4" t="inlineStr">
        <is>
          <t>Sep. 30,
		2022</t>
        </is>
      </c>
    </row>
    <row r="104">
      <c r="A104" s="4" t="inlineStr">
        <is>
          <t>Debt instrument, payment terms</t>
        </is>
      </c>
      <c r="I104" s="4" t="inlineStr">
        <is>
          <t>The Company is required to pay interest on the debt at a per annum rate of 12%. The interest is payable monthly in cash; provided that, the Company may elect to pay up to 50% of monthly interest in-kind ("PIK Interest") by adding such PIK Interest to the outstanding principal balance of the Jackson Note. For any month that the Company elects to pay interest in-kind, the Company is required to pay Jackson a fee in shares of our common stock ("PIK Fee Shares") in an amount equal to $25 divided by the average closing price, as reported by he Nasdaq Capital Market ("Nasdaq"), of such shares of common stock over the 5 trading days prior to the applicable monthly interest payment date.</t>
        </is>
      </c>
    </row>
    <row r="105">
      <c r="A105" s="4" t="inlineStr">
        <is>
          <t>Jackson Investment Group LLC [Member] | Senior Secured 12% Promissory Note [Member] | Amended Note Purchase Agreement [Member] | Minimum [Member]</t>
        </is>
      </c>
    </row>
    <row r="106">
      <c r="A106" s="4" t="inlineStr">
        <is>
          <t>Debt Instrument, Interest Rate, Stated Percentage</t>
        </is>
      </c>
      <c r="I106" s="4" t="inlineStr">
        <is>
          <t>12.00%</t>
        </is>
      </c>
    </row>
    <row r="107">
      <c r="A107" s="4" t="inlineStr">
        <is>
          <t>Jackson Investment Group LLC [Member] | Senior Secured 12% Promissory Note [Member] | Amended Note Purchase Agreement [Member] | Maximum [Member]</t>
        </is>
      </c>
    </row>
    <row r="108">
      <c r="A108" s="4" t="inlineStr">
        <is>
          <t>Debt Instrument, Interest Rate, Stated Percentage</t>
        </is>
      </c>
      <c r="I108" s="4" t="inlineStr">
        <is>
          <t>50.00%</t>
        </is>
      </c>
    </row>
    <row r="109">
      <c r="A109" s="4" t="inlineStr">
        <is>
          <t>Jackson Note [Member] | Series E Preferred Stock [Member]</t>
        </is>
      </c>
    </row>
    <row r="110">
      <c r="A110" s="4" t="inlineStr">
        <is>
          <t>Principal amount</t>
        </is>
      </c>
      <c r="C110" s="6" t="n">
        <v>32710</v>
      </c>
    </row>
    <row r="111">
      <c r="A111" s="4" t="inlineStr">
        <is>
          <t>Preferred stock, redemption terms</t>
        </is>
      </c>
      <c r="C111" s="4" t="inlineStr">
        <is>
          <t>The Company received the Limited Consent from Jackson, the sole holder of the Company's outstanding shares of Series E Convertible Preferred Stock, to use approximately (i) 75% of the net proceeds from the February 2021 Offering to redeem a portion of the Jackson Note, which had an outstanding principal amount and accrued interest of $32,710 as of February 9, 2021, and (ii) 25% of the net proceeds from the February 2021 Offering to redeem a portion of the Company's Series E Convertible Preferred Stock. Pursuant to the Limited Consent, upon closing of the February 2021 Offering, the Company redeemed a portion of the Jackson Note with an outstanding principal amount of $13,556 and redeemed 4,518 shares of the Base Series E Preferred Stock.</t>
        </is>
      </c>
    </row>
    <row r="112">
      <c r="A112" s="4" t="inlineStr">
        <is>
          <t>Number of shares redeemed | shares</t>
        </is>
      </c>
      <c r="C112" s="5" t="n">
        <v>4518</v>
      </c>
    </row>
    <row r="113">
      <c r="A113" s="4" t="inlineStr">
        <is>
          <t>Jackson Note [Member] | Series E Preferred Stock [Member] | Public Offering [Member]</t>
        </is>
      </c>
    </row>
    <row r="114">
      <c r="A114" s="4" t="inlineStr">
        <is>
          <t>Issuance of redeemed, shares | shares</t>
        </is>
      </c>
      <c r="C114" s="5" t="n">
        <v>4518</v>
      </c>
    </row>
    <row r="115">
      <c r="A115" s="4" t="inlineStr">
        <is>
          <t>Principal amount</t>
        </is>
      </c>
      <c r="C115" s="6" t="n">
        <v>32710</v>
      </c>
    </row>
    <row r="116">
      <c r="A116" s="4" t="inlineStr">
        <is>
          <t>Preferred stock, redemption terms</t>
        </is>
      </c>
      <c r="C116" s="4" t="inlineStr">
        <is>
          <t>Pursuant to the Limited Consent, upon closing of the February 2021 Offering, the Company redeemed a portion of the Jackson Note with an outstanding principal amount of $13,556 and redeemed 4,518 shares of the Base Series E Preferred Stock.</t>
        </is>
      </c>
    </row>
    <row r="117">
      <c r="A117" s="4" t="inlineStr">
        <is>
          <t>Number of shares redeemed | shares</t>
        </is>
      </c>
      <c r="C117" s="5" t="n">
        <v>45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Apr. 03, 2021</t>
        </is>
      </c>
      <c r="C1" s="2" t="inlineStr">
        <is>
          <t>Jan. 02, 2021</t>
        </is>
      </c>
    </row>
    <row r="2">
      <c r="A2" s="4" t="inlineStr">
        <is>
          <t>Total Debt, Gross</t>
        </is>
      </c>
      <c r="B2" s="6" t="n">
        <v>40352</v>
      </c>
      <c r="C2" s="6" t="n">
        <v>55369</v>
      </c>
    </row>
    <row r="3">
      <c r="A3" s="4" t="inlineStr">
        <is>
          <t>Less: Debt Discount and Deferred Financing Costs</t>
        </is>
      </c>
      <c r="B3" s="5" t="n">
        <v>-486</v>
      </c>
      <c r="C3" s="5" t="n">
        <v>-559</v>
      </c>
    </row>
    <row r="4">
      <c r="A4" s="4" t="inlineStr">
        <is>
          <t>Total Debt, Net</t>
        </is>
      </c>
      <c r="B4" s="5" t="n">
        <v>39866</v>
      </c>
      <c r="C4" s="5" t="n">
        <v>54810</v>
      </c>
    </row>
    <row r="5">
      <c r="A5" s="4" t="inlineStr">
        <is>
          <t>Less: Non Current Portion</t>
        </is>
      </c>
      <c r="B5" s="5" t="n">
        <v>-22150</v>
      </c>
      <c r="C5" s="5" t="n">
        <v>-39943</v>
      </c>
    </row>
    <row r="6">
      <c r="A6" s="4" t="inlineStr">
        <is>
          <t>Total Current Debt, Net</t>
        </is>
      </c>
      <c r="B6" s="5" t="n">
        <v>17716</v>
      </c>
      <c r="C6" s="5" t="n">
        <v>14867</v>
      </c>
    </row>
    <row r="7">
      <c r="A7" s="4" t="inlineStr">
        <is>
          <t>Jackson Investment Group - Related Party [Member]</t>
        </is>
      </c>
    </row>
    <row r="8">
      <c r="A8" s="4" t="inlineStr">
        <is>
          <t>Total Debt, Gross</t>
        </is>
      </c>
      <c r="B8" s="5" t="n">
        <v>19154</v>
      </c>
      <c r="C8" s="5" t="n">
        <v>33880</v>
      </c>
    </row>
    <row r="9">
      <c r="A9" s="4" t="inlineStr">
        <is>
          <t>Paycheck Protection Program Loans [Member]</t>
        </is>
      </c>
    </row>
    <row r="10">
      <c r="A10" s="4" t="inlineStr">
        <is>
          <t>Total Debt, Gross</t>
        </is>
      </c>
      <c r="B10" s="5" t="n">
        <v>19395</v>
      </c>
      <c r="C10" s="5" t="n">
        <v>19395</v>
      </c>
    </row>
    <row r="11">
      <c r="A11" s="4" t="inlineStr">
        <is>
          <t>HSBC Term Loan [Member]</t>
        </is>
      </c>
    </row>
    <row r="12">
      <c r="A12" s="4" t="inlineStr">
        <is>
          <t>Total Debt, Gross</t>
        </is>
      </c>
      <c r="B12" s="6" t="n">
        <v>1803</v>
      </c>
      <c r="C12" s="6" t="n">
        <v>20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eases (Details Narrative) - USD ($) $ in Thousands</t>
        </is>
      </c>
      <c r="B1" s="2" t="inlineStr">
        <is>
          <t>Apr. 03, 2021</t>
        </is>
      </c>
      <c r="C1" s="2" t="inlineStr">
        <is>
          <t>Jan. 02, 2021</t>
        </is>
      </c>
      <c r="D1" s="2" t="inlineStr">
        <is>
          <t>Mar. 28, 2020</t>
        </is>
      </c>
    </row>
    <row r="2">
      <c r="A2" s="4" t="inlineStr">
        <is>
          <t>Operating lease, right-of-use asset</t>
        </is>
      </c>
      <c r="B2" s="6" t="n">
        <v>3302</v>
      </c>
      <c r="C2" s="6" t="n">
        <v>3433</v>
      </c>
    </row>
    <row r="3">
      <c r="A3" s="4" t="inlineStr">
        <is>
          <t>Operating lease, liability</t>
        </is>
      </c>
      <c r="B3" s="5" t="n">
        <v>3264</v>
      </c>
    </row>
    <row r="4">
      <c r="A4" s="4" t="inlineStr">
        <is>
          <t>Accounting Standards Update 2018-11 [Member]</t>
        </is>
      </c>
    </row>
    <row r="5">
      <c r="A5" s="4" t="inlineStr">
        <is>
          <t>Operating lease, right-of-use asset</t>
        </is>
      </c>
      <c r="B5" s="5" t="n">
        <v>3302</v>
      </c>
      <c r="D5" s="6" t="n">
        <v>4478</v>
      </c>
    </row>
    <row r="6">
      <c r="A6" s="4" t="inlineStr">
        <is>
          <t>Operating lease, liability</t>
        </is>
      </c>
      <c r="B6" s="6" t="n">
        <v>3264</v>
      </c>
      <c r="D6" s="6" t="n">
        <v>45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chedule of Quantitative Information of Operating Leases (Details) $ in Thousands</t>
        </is>
      </c>
      <c r="B1" s="2" t="inlineStr">
        <is>
          <t>3 Months Ended</t>
        </is>
      </c>
    </row>
    <row r="2">
      <c r="B2" s="2" t="inlineStr">
        <is>
          <t>Apr. 03, 2021USD ($)</t>
        </is>
      </c>
    </row>
    <row r="3">
      <c r="A3" s="4" t="inlineStr">
        <is>
          <t>Selling General And Administrative Expenses [Member]</t>
        </is>
      </c>
    </row>
    <row r="4">
      <c r="A4" s="4" t="inlineStr">
        <is>
          <t>Operating lease cost</t>
        </is>
      </c>
      <c r="B4" s="6" t="n">
        <v>26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Operating Lease Liability Maturity (Details) - USD ($) $ in Thousands</t>
        </is>
      </c>
      <c r="B1" s="2" t="inlineStr">
        <is>
          <t>Apr. 03, 2021</t>
        </is>
      </c>
      <c r="C1" s="2" t="inlineStr">
        <is>
          <t>Jan. 02, 2021</t>
        </is>
      </c>
    </row>
    <row r="2">
      <c r="A2" s="3" t="inlineStr">
        <is>
          <t>Leases [Abstract]</t>
        </is>
      </c>
    </row>
    <row r="3">
      <c r="A3" s="4" t="inlineStr">
        <is>
          <t>Weighted average remaining lease term (years)</t>
        </is>
      </c>
      <c r="B3" s="4" t="inlineStr">
        <is>
          <t>3 years 9 months 11 days</t>
        </is>
      </c>
    </row>
    <row r="4">
      <c r="A4" s="4" t="inlineStr">
        <is>
          <t>Weighted average discount rate</t>
        </is>
      </c>
      <c r="B4" s="4" t="inlineStr">
        <is>
          <t>6.27%</t>
        </is>
      </c>
    </row>
    <row r="5">
      <c r="A5" s="4" t="inlineStr">
        <is>
          <t>2021</t>
        </is>
      </c>
      <c r="B5" s="6" t="n">
        <v>989</v>
      </c>
    </row>
    <row r="6">
      <c r="A6" s="4" t="inlineStr">
        <is>
          <t>2022</t>
        </is>
      </c>
      <c r="B6" s="5" t="n">
        <v>827</v>
      </c>
    </row>
    <row r="7">
      <c r="A7" s="4" t="inlineStr">
        <is>
          <t>2023</t>
        </is>
      </c>
      <c r="B7" s="5" t="n">
        <v>471</v>
      </c>
    </row>
    <row r="8">
      <c r="A8" s="4" t="inlineStr">
        <is>
          <t>2024</t>
        </is>
      </c>
      <c r="B8" s="5" t="n">
        <v>340</v>
      </c>
    </row>
    <row r="9">
      <c r="A9" s="4" t="inlineStr">
        <is>
          <t>2025</t>
        </is>
      </c>
      <c r="B9" s="5" t="n">
        <v>327</v>
      </c>
    </row>
    <row r="10">
      <c r="A10" s="4" t="inlineStr">
        <is>
          <t>Thereafter</t>
        </is>
      </c>
      <c r="B10" s="5" t="n">
        <v>842</v>
      </c>
    </row>
    <row r="11">
      <c r="A11" s="4" t="inlineStr">
        <is>
          <t>Total</t>
        </is>
      </c>
      <c r="B11" s="5" t="n">
        <v>3796</v>
      </c>
    </row>
    <row r="12">
      <c r="A12" s="4" t="inlineStr">
        <is>
          <t>Less: Imputed Interest</t>
        </is>
      </c>
      <c r="B12" s="5" t="n">
        <v>532</v>
      </c>
    </row>
    <row r="13">
      <c r="A13" s="4" t="inlineStr">
        <is>
          <t>Operating lease, liability</t>
        </is>
      </c>
      <c r="B13" s="5" t="n">
        <v>3264</v>
      </c>
    </row>
    <row r="14">
      <c r="A14" s="4" t="inlineStr">
        <is>
          <t>Leases - Current</t>
        </is>
      </c>
      <c r="B14" s="5" t="n">
        <v>1304</v>
      </c>
      <c r="C14" s="6" t="n">
        <v>1211</v>
      </c>
    </row>
    <row r="15">
      <c r="A15" s="4" t="inlineStr">
        <is>
          <t>Leases - Non Current</t>
        </is>
      </c>
      <c r="B15" s="6" t="n">
        <v>1960</v>
      </c>
      <c r="C15" s="6" t="n">
        <v>22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Apr. 03, 2021</t>
        </is>
      </c>
      <c r="C2" s="2" t="inlineStr">
        <is>
          <t>Mar. 28, 2020</t>
        </is>
      </c>
    </row>
    <row r="3">
      <c r="A3" s="4" t="inlineStr">
        <is>
          <t>Revenue</t>
        </is>
      </c>
      <c r="B3" s="6" t="n">
        <v>48951</v>
      </c>
      <c r="C3" s="6" t="n">
        <v>58692</v>
      </c>
    </row>
    <row r="4">
      <c r="A4" s="4" t="inlineStr">
        <is>
          <t>Cost of revenue</t>
        </is>
      </c>
      <c r="B4" s="5" t="n">
        <v>40936</v>
      </c>
      <c r="C4" s="5" t="n">
        <v>48044</v>
      </c>
    </row>
    <row r="5">
      <c r="A5" s="4" t="inlineStr">
        <is>
          <t>Gross Profit</t>
        </is>
      </c>
      <c r="B5" s="5" t="n">
        <v>8015</v>
      </c>
      <c r="C5" s="5" t="n">
        <v>10648</v>
      </c>
    </row>
    <row r="6">
      <c r="A6" s="3" t="inlineStr">
        <is>
          <t>Operating Expenses:</t>
        </is>
      </c>
    </row>
    <row r="7">
      <c r="A7" s="4" t="inlineStr">
        <is>
          <t>Selling, general and administrative expenses</t>
        </is>
      </c>
      <c r="B7" s="5" t="n">
        <v>7929</v>
      </c>
      <c r="C7" s="5" t="n">
        <v>10961</v>
      </c>
    </row>
    <row r="8">
      <c r="A8" s="4" t="inlineStr">
        <is>
          <t>Impairment of goodwill</t>
        </is>
      </c>
      <c r="B8" s="4" t="inlineStr">
        <is>
          <t xml:space="preserve"> </t>
        </is>
      </c>
      <c r="C8" s="5" t="n">
        <v>2969</v>
      </c>
    </row>
    <row r="9">
      <c r="A9" s="4" t="inlineStr">
        <is>
          <t>Depreciation and amortization</t>
        </is>
      </c>
      <c r="B9" s="5" t="n">
        <v>731</v>
      </c>
      <c r="C9" s="5" t="n">
        <v>785</v>
      </c>
    </row>
    <row r="10">
      <c r="A10" s="4" t="inlineStr">
        <is>
          <t>Total Operating Expenses</t>
        </is>
      </c>
      <c r="B10" s="5" t="n">
        <v>8660</v>
      </c>
      <c r="C10" s="5" t="n">
        <v>14715</v>
      </c>
    </row>
    <row r="11">
      <c r="A11" s="4" t="inlineStr">
        <is>
          <t>Loss From Operations</t>
        </is>
      </c>
      <c r="B11" s="5" t="n">
        <v>-645</v>
      </c>
      <c r="C11" s="5" t="n">
        <v>-4067</v>
      </c>
    </row>
    <row r="12">
      <c r="A12" s="3" t="inlineStr">
        <is>
          <t>Other (Expenses) Income:</t>
        </is>
      </c>
    </row>
    <row r="13">
      <c r="A13" s="4" t="inlineStr">
        <is>
          <t>Interest expense</t>
        </is>
      </c>
      <c r="B13" s="5" t="n">
        <v>-1157</v>
      </c>
      <c r="C13" s="5" t="n">
        <v>-2230</v>
      </c>
    </row>
    <row r="14">
      <c r="A14" s="4" t="inlineStr">
        <is>
          <t>Amortization of debt discount and deferred financing costs</t>
        </is>
      </c>
      <c r="B14" s="5" t="n">
        <v>-84</v>
      </c>
      <c r="C14" s="5" t="n">
        <v>-187</v>
      </c>
    </row>
    <row r="15">
      <c r="A15" s="4" t="inlineStr">
        <is>
          <t>Re-measurement gain on intercompany note</t>
        </is>
      </c>
      <c r="B15" s="5" t="n">
        <v>128</v>
      </c>
      <c r="C15" s="5" t="n">
        <v>-675</v>
      </c>
    </row>
    <row r="16">
      <c r="A16" s="4" t="inlineStr">
        <is>
          <t>Other income (loss), net</t>
        </is>
      </c>
      <c r="B16" s="5" t="n">
        <v>107</v>
      </c>
      <c r="C16" s="5" t="n">
        <v>-14</v>
      </c>
    </row>
    <row r="17">
      <c r="A17" s="4" t="inlineStr">
        <is>
          <t>Total Other Expenses, net</t>
        </is>
      </c>
      <c r="B17" s="5" t="n">
        <v>-1006</v>
      </c>
      <c r="C17" s="5" t="n">
        <v>-3106</v>
      </c>
    </row>
    <row r="18">
      <c r="A18" s="4" t="inlineStr">
        <is>
          <t>Loss before (Provision For) Benefit from Income Tax</t>
        </is>
      </c>
      <c r="B18" s="5" t="n">
        <v>-1651</v>
      </c>
      <c r="C18" s="5" t="n">
        <v>-7173</v>
      </c>
    </row>
    <row r="19">
      <c r="A19" s="4" t="inlineStr">
        <is>
          <t>(Provision for) Benefit from income taxes</t>
        </is>
      </c>
      <c r="B19" s="5" t="n">
        <v>-37</v>
      </c>
      <c r="C19" s="5" t="n">
        <v>176</v>
      </c>
    </row>
    <row r="20">
      <c r="A20" s="4" t="inlineStr">
        <is>
          <t>Net Loss</t>
        </is>
      </c>
      <c r="B20" s="5" t="n">
        <v>-1688</v>
      </c>
      <c r="C20" s="5" t="n">
        <v>-6997</v>
      </c>
    </row>
    <row r="21">
      <c r="A21" s="4" t="inlineStr">
        <is>
          <t>Deemed Dividend</t>
        </is>
      </c>
      <c r="B21" s="5" t="n">
        <v>389</v>
      </c>
      <c r="C21" s="4" t="inlineStr">
        <is>
          <t xml:space="preserve"> </t>
        </is>
      </c>
    </row>
    <row r="22">
      <c r="A22" s="4" t="inlineStr">
        <is>
          <t>Net loss Attributable to Common Stockholders</t>
        </is>
      </c>
      <c r="B22" s="6" t="n">
        <v>-2466</v>
      </c>
      <c r="C22" s="6" t="n">
        <v>-7600</v>
      </c>
    </row>
    <row r="23">
      <c r="A23" s="3" t="inlineStr">
        <is>
          <t>Basic and Diluted Net Loss per Share:</t>
        </is>
      </c>
    </row>
    <row r="24">
      <c r="A24" s="4" t="inlineStr">
        <is>
          <t>Net Loss</t>
        </is>
      </c>
      <c r="B24" s="8" t="n">
        <v>-0.06</v>
      </c>
      <c r="C24" s="8" t="n">
        <v>-0.83</v>
      </c>
    </row>
    <row r="25">
      <c r="A25" s="4" t="inlineStr">
        <is>
          <t>Net Loss Attributable to Common Stockholders</t>
        </is>
      </c>
      <c r="B25" s="8" t="n">
        <v>-0.09</v>
      </c>
      <c r="C25" s="8" t="n">
        <v>-0.9</v>
      </c>
    </row>
    <row r="26">
      <c r="A26" s="4" t="inlineStr">
        <is>
          <t>Weighted Average Shares Outstanding - Basic and Diluted</t>
        </is>
      </c>
      <c r="B26" s="5" t="n">
        <v>28874060</v>
      </c>
      <c r="C26" s="5" t="n">
        <v>8473820</v>
      </c>
    </row>
    <row r="27">
      <c r="A27" s="4" t="inlineStr">
        <is>
          <t>Series A Preferred Stock [Member]</t>
        </is>
      </c>
    </row>
    <row r="28">
      <c r="A28" s="3" t="inlineStr">
        <is>
          <t>Other (Expenses) Income:</t>
        </is>
      </c>
    </row>
    <row r="29">
      <c r="A29" s="4" t="inlineStr">
        <is>
          <t>Dividends - related party</t>
        </is>
      </c>
      <c r="B29" s="4" t="inlineStr">
        <is>
          <t xml:space="preserve"> </t>
        </is>
      </c>
      <c r="C29" s="6" t="n">
        <v>31</v>
      </c>
    </row>
    <row r="30">
      <c r="A30" s="4" t="inlineStr">
        <is>
          <t>Series E Preferred Stock [Member]</t>
        </is>
      </c>
    </row>
    <row r="31">
      <c r="A31" s="3" t="inlineStr">
        <is>
          <t>Other (Expenses) Income:</t>
        </is>
      </c>
    </row>
    <row r="32">
      <c r="A32" s="4" t="inlineStr">
        <is>
          <t>Dividends - related party</t>
        </is>
      </c>
      <c r="B32" s="5" t="n">
        <v>245</v>
      </c>
      <c r="C32" s="5" t="n">
        <v>390</v>
      </c>
    </row>
    <row r="33">
      <c r="A33" s="4" t="inlineStr">
        <is>
          <t>Deemed Dividend</t>
        </is>
      </c>
      <c r="B33" s="5" t="n">
        <v>389</v>
      </c>
    </row>
    <row r="34">
      <c r="A34" s="4" t="inlineStr">
        <is>
          <t>Series E-1 Preferred Stock [Member]</t>
        </is>
      </c>
    </row>
    <row r="35">
      <c r="A35" s="3" t="inlineStr">
        <is>
          <t>Other (Expenses) Income:</t>
        </is>
      </c>
    </row>
    <row r="36">
      <c r="A36" s="4" t="inlineStr">
        <is>
          <t>Dividends - related party</t>
        </is>
      </c>
      <c r="B36" s="6" t="n">
        <v>144</v>
      </c>
      <c r="C36" s="6" t="n">
        <v>1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3" customWidth="1" min="18" max="18"/>
  </cols>
  <sheetData>
    <row r="1">
      <c r="A1" s="1" t="inlineStr">
        <is>
          <t>Equity (Details Narrative) - USD ($) $ / shares in Units, $ in Thousands</t>
        </is>
      </c>
      <c r="B1" s="2" t="inlineStr">
        <is>
          <t>Feb. 12, 2021</t>
        </is>
      </c>
      <c r="C1" s="2" t="inlineStr">
        <is>
          <t>Feb. 09, 2021</t>
        </is>
      </c>
      <c r="D1" s="2" t="inlineStr">
        <is>
          <t>Feb. 05, 2021</t>
        </is>
      </c>
      <c r="E1" s="2" t="inlineStr">
        <is>
          <t>Jan. 08, 2021</t>
        </is>
      </c>
      <c r="F1" s="2" t="inlineStr">
        <is>
          <t>Oct. 23, 2020</t>
        </is>
      </c>
      <c r="G1" s="2" t="inlineStr">
        <is>
          <t>Jun. 30, 2020</t>
        </is>
      </c>
      <c r="H1" s="2" t="inlineStr">
        <is>
          <t>Jan. 21, 2020</t>
        </is>
      </c>
      <c r="I1" s="2" t="inlineStr">
        <is>
          <t>Feb. 08, 2019</t>
        </is>
      </c>
      <c r="J1" s="2" t="inlineStr">
        <is>
          <t>Jan. 22, 2019</t>
        </is>
      </c>
      <c r="K1" s="2" t="inlineStr">
        <is>
          <t>Jun. 15, 2017</t>
        </is>
      </c>
      <c r="L1" s="2" t="inlineStr">
        <is>
          <t>Jan. 31, 2019</t>
        </is>
      </c>
      <c r="M1" s="2" t="inlineStr">
        <is>
          <t>Apr. 03, 2021</t>
        </is>
      </c>
      <c r="N1" s="2" t="inlineStr">
        <is>
          <t>Mar. 28, 2020</t>
        </is>
      </c>
      <c r="O1" s="2" t="inlineStr">
        <is>
          <t>Mar. 28, 2021</t>
        </is>
      </c>
      <c r="P1" s="2" t="inlineStr">
        <is>
          <t>Jan. 02, 2021</t>
        </is>
      </c>
      <c r="Q1" s="2" t="inlineStr">
        <is>
          <t>Oct. 31, 2020</t>
        </is>
      </c>
      <c r="R1" s="2" t="inlineStr">
        <is>
          <t>May 29, 2015</t>
        </is>
      </c>
    </row>
    <row r="2">
      <c r="A2" s="4" t="inlineStr">
        <is>
          <t>Number of shares issued</t>
        </is>
      </c>
      <c r="M2" s="5" t="n">
        <v>22347904</v>
      </c>
      <c r="N2" s="5" t="n">
        <v>321815</v>
      </c>
    </row>
    <row r="3">
      <c r="A3" s="4" t="inlineStr">
        <is>
          <t>Proceeds from issuance of common stock</t>
        </is>
      </c>
      <c r="M3" s="6" t="n">
        <v>19670</v>
      </c>
      <c r="N3" s="4" t="inlineStr">
        <is>
          <t xml:space="preserve"> </t>
        </is>
      </c>
    </row>
    <row r="4">
      <c r="A4" s="4" t="inlineStr">
        <is>
          <t>Stock based compensation</t>
        </is>
      </c>
      <c r="M4" s="6" t="n">
        <v>219</v>
      </c>
      <c r="N4" s="5" t="n">
        <v>173</v>
      </c>
    </row>
    <row r="5">
      <c r="A5" s="4" t="inlineStr">
        <is>
          <t>Preferred stock, shares authorized</t>
        </is>
      </c>
      <c r="M5" s="5" t="n">
        <v>20000000</v>
      </c>
      <c r="P5" s="5" t="n">
        <v>20000000</v>
      </c>
    </row>
    <row r="6">
      <c r="A6" s="4" t="inlineStr">
        <is>
          <t>Preferred stock, stated value per share</t>
        </is>
      </c>
      <c r="M6" s="7" t="n">
        <v>1e-05</v>
      </c>
      <c r="P6" s="7" t="n">
        <v>1e-05</v>
      </c>
    </row>
    <row r="7">
      <c r="A7" s="4" t="inlineStr">
        <is>
          <t>Accrued dividends</t>
        </is>
      </c>
      <c r="N7" s="5" t="n">
        <v>31</v>
      </c>
    </row>
    <row r="8">
      <c r="A8" s="4" t="inlineStr">
        <is>
          <t>Shares issued</t>
        </is>
      </c>
      <c r="M8" s="6" t="n">
        <v>17847</v>
      </c>
    </row>
    <row r="9">
      <c r="A9" s="4" t="inlineStr">
        <is>
          <t>2019 Long Term Incentive Plan [Member]</t>
        </is>
      </c>
    </row>
    <row r="10">
      <c r="A10" s="4" t="inlineStr">
        <is>
          <t>Number of shares issued</t>
        </is>
      </c>
      <c r="E10" s="5" t="n">
        <v>155000</v>
      </c>
    </row>
    <row r="11">
      <c r="A11" s="4" t="inlineStr">
        <is>
          <t>Options granted during the period</t>
        </is>
      </c>
      <c r="L11" s="5" t="n">
        <v>365000</v>
      </c>
    </row>
    <row r="12">
      <c r="A12" s="4" t="inlineStr">
        <is>
          <t>Units vesting upon employees being in good standing, Percentages</t>
        </is>
      </c>
      <c r="L12" s="4" t="inlineStr">
        <is>
          <t>50.00%</t>
        </is>
      </c>
    </row>
    <row r="13">
      <c r="A13" s="4" t="inlineStr">
        <is>
          <t>Units vesting upon average share price, Percentages</t>
        </is>
      </c>
      <c r="L13" s="4" t="inlineStr">
        <is>
          <t>50.00%</t>
        </is>
      </c>
    </row>
    <row r="14">
      <c r="A14" s="4" t="inlineStr">
        <is>
          <t>2020 Omnibus Incentive Plan [Member]</t>
        </is>
      </c>
    </row>
    <row r="15">
      <c r="A15" s="4" t="inlineStr">
        <is>
          <t>Stock based compensation</t>
        </is>
      </c>
      <c r="M15" s="6" t="n">
        <v>4</v>
      </c>
    </row>
    <row r="16">
      <c r="A16" s="4" t="inlineStr">
        <is>
          <t>Share-based compensation arrangement by share-based payment award, shares</t>
        </is>
      </c>
      <c r="G16" s="5" t="n">
        <v>750000</v>
      </c>
    </row>
    <row r="17">
      <c r="A17" s="4" t="inlineStr">
        <is>
          <t>Share-based compensation arrangement by share-based payment award, number of shares available for grant</t>
        </is>
      </c>
      <c r="M17" s="5" t="n">
        <v>31003</v>
      </c>
    </row>
    <row r="18">
      <c r="A18" s="4" t="inlineStr">
        <is>
          <t>Share-based compensation, purchase of options</t>
        </is>
      </c>
      <c r="M18" s="5" t="n">
        <v>718997</v>
      </c>
    </row>
    <row r="19">
      <c r="A19" s="4" t="inlineStr">
        <is>
          <t>Restricted Stock [Member] | Two Thousand Fifteen And Two Thousand Sixteen Omnibus Incentive Plan [Member]</t>
        </is>
      </c>
    </row>
    <row r="20">
      <c r="A20" s="4" t="inlineStr">
        <is>
          <t>Stock based compensation</t>
        </is>
      </c>
      <c r="M20" s="6" t="n">
        <v>209</v>
      </c>
      <c r="N20" s="5" t="n">
        <v>94</v>
      </c>
    </row>
    <row r="21">
      <c r="A21" s="4" t="inlineStr">
        <is>
          <t>Stock Option [Member]</t>
        </is>
      </c>
    </row>
    <row r="22">
      <c r="A22" s="4" t="inlineStr">
        <is>
          <t>Share-based payment expense</t>
        </is>
      </c>
      <c r="M22" s="6" t="n">
        <v>7</v>
      </c>
      <c r="N22" s="5" t="n">
        <v>8</v>
      </c>
    </row>
    <row r="23">
      <c r="A23" s="4" t="inlineStr">
        <is>
          <t>April 2021 Securities Purchase Agreement [Member] | Second Amended and Restated 12% Senior Secured Note [Member]</t>
        </is>
      </c>
    </row>
    <row r="24">
      <c r="A24" s="4" t="inlineStr">
        <is>
          <t>Share-based compensation restricted period</t>
        </is>
      </c>
      <c r="M24" s="4" t="inlineStr">
        <is>
          <t>3 years</t>
        </is>
      </c>
    </row>
    <row r="25">
      <c r="A25" s="4" t="inlineStr">
        <is>
          <t>Restricted shares issued</t>
        </is>
      </c>
      <c r="M25" s="5" t="n">
        <v>318000</v>
      </c>
    </row>
    <row r="26">
      <c r="A26" s="4" t="inlineStr">
        <is>
          <t>Series E Preferred Stock [Member]</t>
        </is>
      </c>
    </row>
    <row r="27">
      <c r="A27" s="4" t="inlineStr">
        <is>
          <t>Preferred stock, dividend rate, percentage</t>
        </is>
      </c>
      <c r="F27" s="4" t="inlineStr">
        <is>
          <t>12.00%</t>
        </is>
      </c>
    </row>
    <row r="28">
      <c r="A28" s="4" t="inlineStr">
        <is>
          <t>Number of common stock issuable on conversion of preferred stock</t>
        </is>
      </c>
      <c r="M28" s="13" t="n">
        <v>561.8</v>
      </c>
    </row>
    <row r="29">
      <c r="A29" s="4" t="inlineStr">
        <is>
          <t>Accrued dividends</t>
        </is>
      </c>
      <c r="M29" s="6" t="n">
        <v>31</v>
      </c>
    </row>
    <row r="30">
      <c r="A30" s="4" t="inlineStr">
        <is>
          <t>Convertible preferred stock, term</t>
        </is>
      </c>
      <c r="M30" s="4" t="inlineStr">
        <is>
          <t>Each share of Series E Preferred Stock was initially convertible into 561.8 shares of our common stock at any time after October 31, 2020 or the occurrence of a Preferred Default.</t>
        </is>
      </c>
    </row>
    <row r="31">
      <c r="A31" s="4" t="inlineStr">
        <is>
          <t>Preferred stock, redemption price per share</t>
        </is>
      </c>
      <c r="M31" s="6" t="n">
        <v>1000</v>
      </c>
    </row>
    <row r="32">
      <c r="A32" s="4" t="inlineStr">
        <is>
          <t>Gross proceeds from equity offering</t>
        </is>
      </c>
      <c r="M32" s="6" t="n">
        <v>3000</v>
      </c>
    </row>
    <row r="33">
      <c r="A33" s="4" t="inlineStr">
        <is>
          <t>Preferred stock, cash dividend, percentage</t>
        </is>
      </c>
      <c r="F33" s="4" t="inlineStr">
        <is>
          <t>50.00%</t>
        </is>
      </c>
    </row>
    <row r="34">
      <c r="A34" s="4" t="inlineStr">
        <is>
          <t>Preferred stock, dividend preference</t>
        </is>
      </c>
      <c r="F34" s="4" t="inlineStr">
        <is>
          <t>If the PIK Dividend Payment is elected, a holder of Series E Preferred Stock is entitled to additional fee to be paid in shares of the Company's common stock an amount equal to $10 divided by the average closing price, as reported by Nasdaq of such shares of common stock over the 5 trading days prior to the applicable monthly interest payment date.</t>
        </is>
      </c>
    </row>
    <row r="35">
      <c r="A35" s="4" t="inlineStr">
        <is>
          <t>Series E Preferred Stock [Member] | Maximum [Member]</t>
        </is>
      </c>
    </row>
    <row r="36">
      <c r="A36" s="4" t="inlineStr">
        <is>
          <t>Preferred stock, average market price</t>
        </is>
      </c>
      <c r="F36" s="8" t="n">
        <v>0.5</v>
      </c>
    </row>
    <row r="37">
      <c r="A37" s="4" t="inlineStr">
        <is>
          <t>Series E Preferred Stock [Member] | Minimum [Member]</t>
        </is>
      </c>
    </row>
    <row r="38">
      <c r="A38" s="4" t="inlineStr">
        <is>
          <t>Preferred stock, average market price</t>
        </is>
      </c>
      <c r="F38" s="12" t="n">
        <v>3.5</v>
      </c>
    </row>
    <row r="39">
      <c r="A39" s="4" t="inlineStr">
        <is>
          <t>Series A Preferred Stock [Member]</t>
        </is>
      </c>
    </row>
    <row r="40">
      <c r="A40" s="4" t="inlineStr">
        <is>
          <t>Preferred stock, shares authorized</t>
        </is>
      </c>
      <c r="M40" s="5" t="n">
        <v>1663008</v>
      </c>
      <c r="P40" s="5" t="n">
        <v>1663008</v>
      </c>
    </row>
    <row r="41">
      <c r="A41" s="4" t="inlineStr">
        <is>
          <t>Preferred stock, stated value per share</t>
        </is>
      </c>
      <c r="M41" s="7" t="n">
        <v>1e-05</v>
      </c>
      <c r="P41" s="7" t="n">
        <v>1e-05</v>
      </c>
    </row>
    <row r="42">
      <c r="A42" s="4" t="inlineStr">
        <is>
          <t>Preferred stock, shares issued</t>
        </is>
      </c>
      <c r="M42" s="5" t="n">
        <v>0</v>
      </c>
      <c r="O42" s="5" t="n">
        <v>0</v>
      </c>
      <c r="P42" s="5" t="n">
        <v>1039380</v>
      </c>
    </row>
    <row r="43">
      <c r="A43" s="4" t="inlineStr">
        <is>
          <t>Number of common stock issuable on conversion of preferred stock</t>
        </is>
      </c>
      <c r="E43" s="5" t="n">
        <v>27024</v>
      </c>
    </row>
    <row r="44">
      <c r="A44" s="4" t="inlineStr">
        <is>
          <t>Accrued dividends</t>
        </is>
      </c>
      <c r="M44" s="6" t="n">
        <v>125</v>
      </c>
    </row>
    <row r="45">
      <c r="A45" s="4" t="inlineStr">
        <is>
          <t>Series A Preferred Stock-Related Party [Member]</t>
        </is>
      </c>
    </row>
    <row r="46">
      <c r="A46" s="4" t="inlineStr">
        <is>
          <t>Preferred stock, redemption terms</t>
        </is>
      </c>
      <c r="M46" s="4" t="inlineStr">
        <is>
          <t>Shares of the Series A Preferred Stock are convertible into shares of common stock at the holder's election at any time prior to December 31, 2020, at a conversion rate of one and three tenths (1.3) shares of common stock for every 50 shares of Series A Preferred Stock that the holder elects to convert.</t>
        </is>
      </c>
    </row>
    <row r="47">
      <c r="A47" s="4" t="inlineStr">
        <is>
          <t>Preferred stock, stated value per share</t>
        </is>
      </c>
      <c r="K47" s="6" t="n">
        <v>1</v>
      </c>
    </row>
    <row r="48">
      <c r="A48" s="4" t="inlineStr">
        <is>
          <t>Preferred stock, dividend rate, percentage</t>
        </is>
      </c>
      <c r="K48" s="4" t="inlineStr">
        <is>
          <t>12.00%</t>
        </is>
      </c>
    </row>
    <row r="49">
      <c r="A49" s="4" t="inlineStr">
        <is>
          <t>Series E-1 Preferred Stock [Member]</t>
        </is>
      </c>
    </row>
    <row r="50">
      <c r="A50" s="4" t="inlineStr">
        <is>
          <t>Number of shares issued</t>
        </is>
      </c>
      <c r="M50" s="4" t="inlineStr">
        <is>
          <t xml:space="preserve"> </t>
        </is>
      </c>
    </row>
    <row r="51">
      <c r="A51" s="4" t="inlineStr">
        <is>
          <t>Accrued dividends</t>
        </is>
      </c>
      <c r="N51" s="4" t="inlineStr">
        <is>
          <t xml:space="preserve"> </t>
        </is>
      </c>
    </row>
    <row r="52">
      <c r="A52" s="4" t="inlineStr">
        <is>
          <t>Shares issued</t>
        </is>
      </c>
      <c r="M52" s="4" t="inlineStr">
        <is>
          <t xml:space="preserve"> </t>
        </is>
      </c>
    </row>
    <row r="53">
      <c r="A53" s="4" t="inlineStr">
        <is>
          <t>Preferred stock, liquidation per share</t>
        </is>
      </c>
      <c r="F53" s="6" t="n">
        <v>1</v>
      </c>
    </row>
    <row r="54">
      <c r="A54" s="4" t="inlineStr">
        <is>
          <t>Preferred stock, liquidation value</t>
        </is>
      </c>
      <c r="F54" s="6" t="n">
        <v>1000</v>
      </c>
    </row>
    <row r="55">
      <c r="A55" s="4" t="inlineStr">
        <is>
          <t>Series E Preferred Stock [Member]</t>
        </is>
      </c>
    </row>
    <row r="56">
      <c r="A56" s="4" t="inlineStr">
        <is>
          <t>Number of shares issued</t>
        </is>
      </c>
      <c r="M56" s="4" t="inlineStr">
        <is>
          <t xml:space="preserve"> </t>
        </is>
      </c>
    </row>
    <row r="57">
      <c r="A57" s="4" t="inlineStr">
        <is>
          <t>Number of common stock issuable on conversion of preferred stock</t>
        </is>
      </c>
      <c r="M57" s="5" t="n">
        <v>6172000</v>
      </c>
    </row>
    <row r="58">
      <c r="A58" s="4" t="inlineStr">
        <is>
          <t>Accrued dividends</t>
        </is>
      </c>
      <c r="N58" s="4" t="inlineStr">
        <is>
          <t xml:space="preserve"> </t>
        </is>
      </c>
    </row>
    <row r="59">
      <c r="A59" s="4" t="inlineStr">
        <is>
          <t>Shares issued</t>
        </is>
      </c>
      <c r="M59" s="4" t="inlineStr">
        <is>
          <t xml:space="preserve"> </t>
        </is>
      </c>
    </row>
    <row r="60">
      <c r="A60" s="4" t="inlineStr">
        <is>
          <t>Series E-1 Preferred Stock [Member]</t>
        </is>
      </c>
    </row>
    <row r="61">
      <c r="A61" s="4" t="inlineStr">
        <is>
          <t>Preferred stock, stated value per share</t>
        </is>
      </c>
      <c r="Q61" s="6" t="n">
        <v>1</v>
      </c>
    </row>
    <row r="62">
      <c r="A62" s="4" t="inlineStr">
        <is>
          <t>Number of common stock issuable on conversion of preferred stock</t>
        </is>
      </c>
      <c r="M62" s="5" t="n">
        <v>1466000</v>
      </c>
    </row>
    <row r="63">
      <c r="A63" s="4" t="inlineStr">
        <is>
          <t>Jackson Note [Member] | Series E Preferred Stock [Member]</t>
        </is>
      </c>
    </row>
    <row r="64">
      <c r="A64" s="4" t="inlineStr">
        <is>
          <t>Preferred stock, redemption terms</t>
        </is>
      </c>
      <c r="D64" s="4" t="inlineStr">
        <is>
          <t>The Company received the Limited Consent from Jackson, the sole holder of the Company's outstanding shares of Series E Convertible Preferred Stock, to use approximately (i) 75% of the net proceeds from the February 2021 Offering to redeem a portion of the Jackson Note, which had an outstanding principal amount and accrued interest of $32,710 as of February 9, 2021, and (ii) 25% of the net proceeds from the February 2021 Offering to redeem a portion of the Company's Series E Convertible Preferred Stock. Pursuant to the Limited Consent, upon closing of the February 2021 Offering, the Company redeemed a portion of the Jackson Note with an outstanding principal amount of $13,556 and redeemed 4,518 shares of the Base Series E Preferred Stock.</t>
        </is>
      </c>
    </row>
    <row r="65">
      <c r="A65" s="4" t="inlineStr">
        <is>
          <t>Principal amount</t>
        </is>
      </c>
      <c r="D65" s="6" t="n">
        <v>32710</v>
      </c>
    </row>
    <row r="66">
      <c r="A66" s="4" t="inlineStr">
        <is>
          <t>Common Stock [Member]</t>
        </is>
      </c>
    </row>
    <row r="67">
      <c r="A67" s="4" t="inlineStr">
        <is>
          <t>Number of shares issued</t>
        </is>
      </c>
      <c r="M67" s="5" t="n">
        <v>21855280</v>
      </c>
    </row>
    <row r="68">
      <c r="A68" s="4" t="inlineStr">
        <is>
          <t>Accrued dividends</t>
        </is>
      </c>
      <c r="N68" s="4" t="inlineStr">
        <is>
          <t xml:space="preserve"> </t>
        </is>
      </c>
    </row>
    <row r="69">
      <c r="A69" s="4" t="inlineStr">
        <is>
          <t>Shares issued</t>
        </is>
      </c>
      <c r="M69" s="4" t="inlineStr">
        <is>
          <t xml:space="preserve"> </t>
        </is>
      </c>
    </row>
    <row r="70">
      <c r="A70" s="4" t="inlineStr">
        <is>
          <t>Designated Shares [Member] | Series A Preferred Stock [Member]</t>
        </is>
      </c>
    </row>
    <row r="71">
      <c r="A71" s="4" t="inlineStr">
        <is>
          <t>Preferred stock, shares authorized</t>
        </is>
      </c>
      <c r="R71" s="5" t="n">
        <v>1663008</v>
      </c>
    </row>
    <row r="72">
      <c r="A72" s="4" t="inlineStr">
        <is>
          <t>Preferred stock, par value per share</t>
        </is>
      </c>
      <c r="R72" s="7" t="n">
        <v>1e-05</v>
      </c>
    </row>
    <row r="73">
      <c r="A73" s="4" t="inlineStr">
        <is>
          <t>Public Offering [Member]</t>
        </is>
      </c>
    </row>
    <row r="74">
      <c r="A74" s="4" t="inlineStr">
        <is>
          <t>Number of shares issued</t>
        </is>
      </c>
      <c r="C74" s="5" t="n">
        <v>21855280</v>
      </c>
    </row>
    <row r="75">
      <c r="A75" s="4" t="inlineStr">
        <is>
          <t>Stock issued price per share</t>
        </is>
      </c>
      <c r="C75" s="8" t="n">
        <v>0.9</v>
      </c>
    </row>
    <row r="76">
      <c r="A76" s="4" t="inlineStr">
        <is>
          <t>Proceeds from issuance of common stock</t>
        </is>
      </c>
      <c r="B76" s="6" t="n">
        <v>18100</v>
      </c>
      <c r="D76" s="6" t="n">
        <v>18100</v>
      </c>
    </row>
    <row r="77">
      <c r="A77" s="4" t="inlineStr">
        <is>
          <t>Preferred stock, participation rights</t>
        </is>
      </c>
      <c r="D77" s="4" t="inlineStr">
        <is>
          <t>On February 5, 2021, the Company received a Limited Consent and Waiver from Jackson Investment Group, LLC (the "Limited Consent"), the sole holder of the Company's outstanding shares of Series E Convertible Preferred Stock, to use approximately (i) 75% of the net proceeds from the February 2021 Offering to redeem a portion of the Jackson Note, which had an outstanding principal amount of $32,710 as of February 9, 2021, and (ii) 25% of the net proceeds from the February 2021 Offering to redeem a portion of the Company's Series E Convertible Preferred Stock.</t>
        </is>
      </c>
    </row>
    <row r="78">
      <c r="A78" s="4" t="inlineStr">
        <is>
          <t>Principal amount</t>
        </is>
      </c>
      <c r="C78" s="6" t="n">
        <v>32710</v>
      </c>
    </row>
    <row r="79">
      <c r="A79" s="4" t="inlineStr">
        <is>
          <t>Public Offering [Member] | Series E Preferred Stock [Member]</t>
        </is>
      </c>
    </row>
    <row r="80">
      <c r="A80" s="4" t="inlineStr">
        <is>
          <t>Preferred stock, redemption terms</t>
        </is>
      </c>
      <c r="D80" s="4" t="inlineStr">
        <is>
          <t>Following the redemption of the Base Series E Preferred Stock, the Company has 6,172 shares of Base Series E Preferred Stock outstanding with an aggregate stated value of $6,172.</t>
        </is>
      </c>
    </row>
    <row r="81">
      <c r="A81" s="4" t="inlineStr">
        <is>
          <t>Public Offering [Member] | Jackson Note [Member] | Series E Preferred Stock [Member]</t>
        </is>
      </c>
    </row>
    <row r="82">
      <c r="A82" s="4" t="inlineStr">
        <is>
          <t>Preferred stock, participation rights</t>
        </is>
      </c>
      <c r="D82" s="4" t="inlineStr">
        <is>
          <t>Prior to the February 2021 Offering, the Company entered into a Limited Consent and Waiver with Jackson, dated February 5, 2021, whereby, among other things, Jackson agreed that we may use 75% of the proceeds from the Offering to redeem a portion of the 2020 Jackson Note, which at the time had an outstanding principal amount of $32,710, and 25% of the net proceeds from the Offering to redeem a portion of our Base Series E Preferred Stock, notwithstanding certain provisions of the Series E Certificate of Designation that would have required us to use all the proceeds from the Offering to redeem the Base Series E Preferred Stock.</t>
        </is>
      </c>
    </row>
    <row r="83">
      <c r="A83" s="4" t="inlineStr">
        <is>
          <t>Preferred stock, redemption terms</t>
        </is>
      </c>
      <c r="D83" s="4" t="inlineStr">
        <is>
          <t>Pursuant to the Limited Consent, upon closing of the February 2021 Offering, the Company redeemed a portion of the Jackson Note with an outstanding principal amount of $13,556 and redeemed 4,518 shares of the Base Series E Preferred Stock.</t>
        </is>
      </c>
    </row>
    <row r="84">
      <c r="A84" s="4" t="inlineStr">
        <is>
          <t>Number of shares redeemed</t>
        </is>
      </c>
      <c r="D84" s="5" t="n">
        <v>4518</v>
      </c>
    </row>
    <row r="85">
      <c r="A85" s="4" t="inlineStr">
        <is>
          <t>Principal amount</t>
        </is>
      </c>
      <c r="D85" s="6" t="n">
        <v>32710</v>
      </c>
    </row>
    <row r="86">
      <c r="A86" s="4" t="inlineStr">
        <is>
          <t>Public Offering [Member] | Common Stock [Member]</t>
        </is>
      </c>
    </row>
    <row r="87">
      <c r="A87" s="4" t="inlineStr">
        <is>
          <t>Number of shares issued</t>
        </is>
      </c>
      <c r="B87" s="5" t="n">
        <v>20851199</v>
      </c>
    </row>
    <row r="88">
      <c r="A88" s="4" t="inlineStr">
        <is>
          <t>Public Offering [Member] | Pre-funded Warrants [Member]</t>
        </is>
      </c>
    </row>
    <row r="89">
      <c r="A89" s="4" t="inlineStr">
        <is>
          <t>Number of shares issued</t>
        </is>
      </c>
      <c r="B89" s="5" t="n">
        <v>1004081</v>
      </c>
    </row>
    <row r="90">
      <c r="A90" s="4" t="inlineStr">
        <is>
          <t>Stock issued price per share</t>
        </is>
      </c>
      <c r="B90" s="10" t="n">
        <v>0.8999</v>
      </c>
    </row>
    <row r="91">
      <c r="A91" s="4" t="inlineStr">
        <is>
          <t>Class of warrant or right, exercise price of warrants or rights</t>
        </is>
      </c>
      <c r="B91" s="10" t="n">
        <v>0.0001</v>
      </c>
    </row>
    <row r="92">
      <c r="A92" s="4" t="inlineStr">
        <is>
          <t>Class of warrant or right, number of securities called by warrants or rights</t>
        </is>
      </c>
      <c r="B92" s="5" t="n">
        <v>1004081</v>
      </c>
    </row>
    <row r="93">
      <c r="A93" s="4" t="inlineStr">
        <is>
          <t>Conversion of Series A [Member]</t>
        </is>
      </c>
    </row>
    <row r="94">
      <c r="A94" s="4" t="inlineStr">
        <is>
          <t>Preferred stock convertible into common stock</t>
        </is>
      </c>
      <c r="H94" s="5" t="n">
        <v>16215</v>
      </c>
    </row>
    <row r="95">
      <c r="A95" s="4" t="inlineStr">
        <is>
          <t>Registered Direct Offering [Member] | Series E Preferred Stock [Member]</t>
        </is>
      </c>
    </row>
    <row r="96">
      <c r="A96" s="4" t="inlineStr">
        <is>
          <t>Proceeds from issuance of common stock</t>
        </is>
      </c>
      <c r="J96" s="6" t="n">
        <v>775</v>
      </c>
    </row>
    <row r="97">
      <c r="A97" s="4" t="inlineStr">
        <is>
          <t>Underwritten Public Offering [Member] | Common Stock [Member]</t>
        </is>
      </c>
    </row>
    <row r="98">
      <c r="A98" s="4" t="inlineStr">
        <is>
          <t>Stock issued price per share</t>
        </is>
      </c>
      <c r="I98" s="8" t="n">
        <v>1.65</v>
      </c>
    </row>
    <row r="99">
      <c r="A99" s="4" t="inlineStr">
        <is>
          <t>Shares issued</t>
        </is>
      </c>
      <c r="I99" s="6" t="n">
        <v>242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Common Stock Issuance (Details) - USD ($) $ / shares in Units, $ in Thousands</t>
        </is>
      </c>
      <c r="B1" s="2" t="inlineStr">
        <is>
          <t>3 Months Ended</t>
        </is>
      </c>
    </row>
    <row r="2">
      <c r="B2" s="2" t="inlineStr">
        <is>
          <t>Apr. 03, 2021</t>
        </is>
      </c>
      <c r="C2" s="2" t="inlineStr">
        <is>
          <t>Mar. 28, 2020</t>
        </is>
      </c>
    </row>
    <row r="3">
      <c r="A3" s="4" t="inlineStr">
        <is>
          <t>Number of Common Shares Issued</t>
        </is>
      </c>
      <c r="B3" s="5" t="n">
        <v>22347904</v>
      </c>
      <c r="C3" s="5" t="n">
        <v>321815</v>
      </c>
    </row>
    <row r="4">
      <c r="A4" s="4" t="inlineStr">
        <is>
          <t>Fair Value of Shares Issued</t>
        </is>
      </c>
      <c r="B4" s="6" t="n">
        <v>20083</v>
      </c>
      <c r="C4" s="6" t="n">
        <v>249</v>
      </c>
    </row>
    <row r="5">
      <c r="A5" s="4" t="inlineStr">
        <is>
          <t>Jackson Investment Group LLC [Member]</t>
        </is>
      </c>
    </row>
    <row r="6">
      <c r="A6" s="4" t="inlineStr">
        <is>
          <t>Number of Common Shares Issued</t>
        </is>
      </c>
      <c r="C6" s="5" t="n">
        <v>300000</v>
      </c>
    </row>
    <row r="7">
      <c r="A7" s="4" t="inlineStr">
        <is>
          <t>Fair Value of Shares Issued</t>
        </is>
      </c>
      <c r="C7" s="6" t="n">
        <v>244</v>
      </c>
    </row>
    <row r="8">
      <c r="A8" s="4" t="inlineStr">
        <is>
          <t>Long-term Incentive Plan [Member]</t>
        </is>
      </c>
    </row>
    <row r="9">
      <c r="A9" s="4" t="inlineStr">
        <is>
          <t>Number of Common Shares Issued</t>
        </is>
      </c>
      <c r="B9" s="5" t="n">
        <v>155000</v>
      </c>
    </row>
    <row r="10">
      <c r="A10" s="4" t="inlineStr">
        <is>
          <t>Fair Value of Shares Issued</t>
        </is>
      </c>
      <c r="B10" s="6" t="n">
        <v>133</v>
      </c>
    </row>
    <row r="11">
      <c r="A11" s="4" t="inlineStr">
        <is>
          <t>Employees [Member]</t>
        </is>
      </c>
    </row>
    <row r="12">
      <c r="A12" s="4" t="inlineStr">
        <is>
          <t>Number of Common Shares Issued</t>
        </is>
      </c>
      <c r="B12" s="5" t="n">
        <v>305000</v>
      </c>
    </row>
    <row r="13">
      <c r="A13" s="4" t="inlineStr">
        <is>
          <t>Fair Value of Shares Issued</t>
        </is>
      </c>
      <c r="B13" s="6" t="n">
        <v>275</v>
      </c>
    </row>
    <row r="14">
      <c r="A14" s="4" t="inlineStr">
        <is>
          <t>Board and Committee Members [Member]</t>
        </is>
      </c>
    </row>
    <row r="15">
      <c r="A15" s="4" t="inlineStr">
        <is>
          <t>Number of Common Shares Issued</t>
        </is>
      </c>
      <c r="B15" s="5" t="n">
        <v>5600</v>
      </c>
      <c r="C15" s="5" t="n">
        <v>5600</v>
      </c>
    </row>
    <row r="16">
      <c r="A16" s="4" t="inlineStr">
        <is>
          <t>Fair Value of Shares Issued</t>
        </is>
      </c>
      <c r="B16" s="6" t="n">
        <v>5</v>
      </c>
      <c r="C16" s="6" t="n">
        <v>5</v>
      </c>
    </row>
    <row r="17">
      <c r="A17" s="4" t="inlineStr">
        <is>
          <t>Minimum [Member] | Jackson Investment Group LLC [Member]</t>
        </is>
      </c>
    </row>
    <row r="18">
      <c r="A18" s="4" t="inlineStr">
        <is>
          <t>Fair Value at Issuance (per Share)</t>
        </is>
      </c>
      <c r="C18" s="8" t="n">
        <v>0.67</v>
      </c>
    </row>
    <row r="19">
      <c r="A19" s="4" t="inlineStr">
        <is>
          <t>Minimum [Member] | Long-term Incentive Plan [Member]</t>
        </is>
      </c>
    </row>
    <row r="20">
      <c r="A20" s="4" t="inlineStr">
        <is>
          <t>Fair Value at Issuance (per Share)</t>
        </is>
      </c>
      <c r="B20" s="8" t="n">
        <v>0.86</v>
      </c>
    </row>
    <row r="21">
      <c r="A21" s="4" t="inlineStr">
        <is>
          <t>Minimum [Member] | Employees [Member]</t>
        </is>
      </c>
    </row>
    <row r="22">
      <c r="A22" s="4" t="inlineStr">
        <is>
          <t>Fair Value at Issuance (per Share)</t>
        </is>
      </c>
      <c r="B22" s="12" t="n">
        <v>0.9</v>
      </c>
    </row>
    <row r="23">
      <c r="A23" s="4" t="inlineStr">
        <is>
          <t>Minimum [Member] | Board and Committee Members [Member]</t>
        </is>
      </c>
    </row>
    <row r="24">
      <c r="A24" s="4" t="inlineStr">
        <is>
          <t>Fair Value at Issuance (per Share)</t>
        </is>
      </c>
      <c r="B24" s="12" t="n">
        <v>0.86</v>
      </c>
      <c r="C24" s="12" t="n">
        <v>0.85</v>
      </c>
    </row>
    <row r="25">
      <c r="A25" s="4" t="inlineStr">
        <is>
          <t>Maximum [Member] | Jackson Investment Group LLC [Member]</t>
        </is>
      </c>
    </row>
    <row r="26">
      <c r="A26" s="4" t="inlineStr">
        <is>
          <t>Fair Value at Issuance (per Share)</t>
        </is>
      </c>
      <c r="C26" s="12" t="n">
        <v>0.92</v>
      </c>
    </row>
    <row r="27">
      <c r="A27" s="4" t="inlineStr">
        <is>
          <t>Maximum [Member] | Long-term Incentive Plan [Member]</t>
        </is>
      </c>
    </row>
    <row r="28">
      <c r="A28" s="4" t="inlineStr">
        <is>
          <t>Fair Value at Issuance (per Share)</t>
        </is>
      </c>
      <c r="B28" s="12" t="n">
        <v>0.86</v>
      </c>
    </row>
    <row r="29">
      <c r="A29" s="4" t="inlineStr">
        <is>
          <t>Maximum [Member] | Employees [Member]</t>
        </is>
      </c>
    </row>
    <row r="30">
      <c r="A30" s="4" t="inlineStr">
        <is>
          <t>Fair Value at Issuance (per Share)</t>
        </is>
      </c>
      <c r="B30" s="12" t="n">
        <v>0.9</v>
      </c>
    </row>
    <row r="31">
      <c r="A31" s="4" t="inlineStr">
        <is>
          <t>Maximum [Member] | Board and Committee Members [Member]</t>
        </is>
      </c>
    </row>
    <row r="32">
      <c r="A32" s="4" t="inlineStr">
        <is>
          <t>Fair Value at Issuance (per Share)</t>
        </is>
      </c>
      <c r="B32" s="8" t="n">
        <v>0.86</v>
      </c>
      <c r="C32" s="8" t="n">
        <v>0.85</v>
      </c>
    </row>
    <row r="33">
      <c r="A33" s="4" t="inlineStr">
        <is>
          <t>Equity Raise [Member]</t>
        </is>
      </c>
    </row>
    <row r="34">
      <c r="A34" s="4" t="inlineStr">
        <is>
          <t>Number of Common Shares Issued</t>
        </is>
      </c>
      <c r="B34" s="5" t="n">
        <v>21855280</v>
      </c>
    </row>
    <row r="35">
      <c r="A35" s="4" t="inlineStr">
        <is>
          <t>Fair Value of Shares Issued</t>
        </is>
      </c>
      <c r="B35" s="6" t="n">
        <v>19670</v>
      </c>
    </row>
    <row r="36">
      <c r="A36" s="4" t="inlineStr">
        <is>
          <t>Equity Raise [Member] | Minimum [Member]</t>
        </is>
      </c>
    </row>
    <row r="37">
      <c r="A37" s="4" t="inlineStr">
        <is>
          <t>Fair Value at Issuance (per Share)</t>
        </is>
      </c>
      <c r="B37" s="8" t="n">
        <v>0.9</v>
      </c>
    </row>
    <row r="38">
      <c r="A38" s="4" t="inlineStr">
        <is>
          <t>Equity Raise [Member] | Maximum [Member]</t>
        </is>
      </c>
    </row>
    <row r="39">
      <c r="A39" s="4" t="inlineStr">
        <is>
          <t>Fair Value at Issuance (per Share)</t>
        </is>
      </c>
      <c r="B39" s="8" t="n">
        <v>0.9</v>
      </c>
    </row>
    <row r="40">
      <c r="A40" s="4" t="inlineStr">
        <is>
          <t>Preferred Series A Conversion [Member]</t>
        </is>
      </c>
    </row>
    <row r="41">
      <c r="A41" s="4" t="inlineStr">
        <is>
          <t>Number of Common Shares Issued</t>
        </is>
      </c>
      <c r="B41" s="5" t="n">
        <v>27024</v>
      </c>
      <c r="C41" s="5" t="n">
        <v>16215</v>
      </c>
    </row>
    <row r="42">
      <c r="A42" s="4" t="inlineStr">
        <is>
          <t>Fair Value of Shares Issued</t>
        </is>
      </c>
      <c r="B42" s="4" t="inlineStr">
        <is>
          <t xml:space="preserve"> </t>
        </is>
      </c>
      <c r="C42" s="4" t="inlineStr">
        <is>
          <t xml:space="preserve"> </t>
        </is>
      </c>
    </row>
    <row r="43">
      <c r="A43" s="4" t="inlineStr">
        <is>
          <t>Preferred Series A Conversion [Member] | Minimum [Member]</t>
        </is>
      </c>
    </row>
    <row r="44">
      <c r="A44" s="4" t="inlineStr">
        <is>
          <t>Fair Value at Issuance (per Share)</t>
        </is>
      </c>
      <c r="B44" s="4" t="inlineStr">
        <is>
          <t xml:space="preserve"> </t>
        </is>
      </c>
      <c r="C44" s="4" t="inlineStr">
        <is>
          <t xml:space="preserve"> </t>
        </is>
      </c>
    </row>
    <row r="45">
      <c r="A45" s="4" t="inlineStr">
        <is>
          <t>Preferred Series A Conversion [Member] | Maximum [Member]</t>
        </is>
      </c>
    </row>
    <row r="46">
      <c r="A46" s="4" t="inlineStr">
        <is>
          <t>Fair Value at Issuance (per Share)</t>
        </is>
      </c>
      <c r="B46" s="4" t="inlineStr">
        <is>
          <t xml:space="preserve"> </t>
        </is>
      </c>
      <c r="C4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Equity - Summary of Relationship Between Performance and the Vesting Rate (Details) - 2019 Long Term Incentive Plan [Member] - Share-based Payment Arrangement, Tranche One [Member]</t>
        </is>
      </c>
      <c r="B1" s="2" t="inlineStr">
        <is>
          <t>3 Months Ended</t>
        </is>
      </c>
    </row>
    <row r="2">
      <c r="B2" s="2" t="inlineStr">
        <is>
          <t>Apr. 03, 2021$ / shares</t>
        </is>
      </c>
    </row>
    <row r="3">
      <c r="A3" s="4" t="inlineStr">
        <is>
          <t>Vesting rate</t>
        </is>
      </c>
      <c r="B3" s="4" t="inlineStr">
        <is>
          <t>0.00%</t>
        </is>
      </c>
    </row>
    <row r="4">
      <c r="A4" s="4" t="inlineStr">
        <is>
          <t>Minimum [Member]</t>
        </is>
      </c>
    </row>
    <row r="5">
      <c r="A5" s="4" t="inlineStr">
        <is>
          <t>Average share price</t>
        </is>
      </c>
      <c r="B5" s="6" t="n">
        <v>8</v>
      </c>
    </row>
    <row r="6">
      <c r="A6" s="4" t="inlineStr">
        <is>
          <t>Vesting rate, Description</t>
        </is>
      </c>
      <c r="B6" s="4" t="inlineStr">
        <is>
          <t>Pro-rated</t>
        </is>
      </c>
    </row>
    <row r="7">
      <c r="A7" s="4" t="inlineStr">
        <is>
          <t>Maximum [Member]</t>
        </is>
      </c>
    </row>
    <row r="8">
      <c r="A8" s="4" t="inlineStr">
        <is>
          <t>Average share price</t>
        </is>
      </c>
      <c r="B8" s="6" t="n">
        <v>8</v>
      </c>
    </row>
    <row r="9">
      <c r="A9" s="4" t="inlineStr">
        <is>
          <t>Average share price</t>
        </is>
      </c>
      <c r="B9" s="6" t="n">
        <v>12</v>
      </c>
    </row>
    <row r="10">
      <c r="A10" s="4" t="inlineStr">
        <is>
          <t>Vesting rate, Description</t>
        </is>
      </c>
      <c r="B10" s="4" t="inlineStr">
        <is>
          <t>Full Vesting</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Feb. 26, 2020</t>
        </is>
      </c>
      <c r="C1" s="2" t="inlineStr">
        <is>
          <t>Apr. 03, 2021</t>
        </is>
      </c>
    </row>
    <row r="2">
      <c r="A2" s="4" t="inlineStr">
        <is>
          <t>Alleged damages</t>
        </is>
      </c>
      <c r="B2" s="6" t="n">
        <v>6000</v>
      </c>
    </row>
    <row r="3">
      <c r="A3" s="4" t="inlineStr">
        <is>
          <t>New York Action [Member] | Pamela D. Whitaker [Member]</t>
        </is>
      </c>
    </row>
    <row r="4">
      <c r="A4" s="4" t="inlineStr">
        <is>
          <t>Alleged damages</t>
        </is>
      </c>
      <c r="C4" s="6" t="n">
        <v>40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s - Schedule of Revenue and Gross Profit by Segment (Details) - USD ($) $ in Thousands</t>
        </is>
      </c>
      <c r="B1" s="2" t="inlineStr">
        <is>
          <t>3 Months Ended</t>
        </is>
      </c>
      <c r="D1" s="2" t="inlineStr">
        <is>
          <t>12 Months Ended</t>
        </is>
      </c>
    </row>
    <row r="2">
      <c r="B2" s="2" t="inlineStr">
        <is>
          <t>Apr. 03, 2021</t>
        </is>
      </c>
      <c r="C2" s="2" t="inlineStr">
        <is>
          <t>Mar. 28, 2020</t>
        </is>
      </c>
      <c r="D2" s="2" t="inlineStr">
        <is>
          <t>Jan. 02, 2021</t>
        </is>
      </c>
    </row>
    <row r="3">
      <c r="A3" s="4" t="inlineStr">
        <is>
          <t>Total Revenue</t>
        </is>
      </c>
      <c r="B3" s="6" t="n">
        <v>48951</v>
      </c>
      <c r="C3" s="6" t="n">
        <v>58692</v>
      </c>
    </row>
    <row r="4">
      <c r="A4" s="4" t="inlineStr">
        <is>
          <t>Total Gross Profit</t>
        </is>
      </c>
      <c r="B4" s="5" t="n">
        <v>8015</v>
      </c>
      <c r="C4" s="5" t="n">
        <v>10648</v>
      </c>
    </row>
    <row r="5">
      <c r="A5" s="4" t="inlineStr">
        <is>
          <t>Selling, general and administrative expenses</t>
        </is>
      </c>
      <c r="B5" s="5" t="n">
        <v>-7929</v>
      </c>
      <c r="C5" s="5" t="n">
        <v>-10961</v>
      </c>
    </row>
    <row r="6">
      <c r="A6" s="4" t="inlineStr">
        <is>
          <t>Depreciation and amortization</t>
        </is>
      </c>
      <c r="B6" s="5" t="n">
        <v>-731</v>
      </c>
      <c r="C6" s="5" t="n">
        <v>-785</v>
      </c>
    </row>
    <row r="7">
      <c r="A7" s="4" t="inlineStr">
        <is>
          <t>Impairment of goodwill</t>
        </is>
      </c>
      <c r="B7" s="4" t="inlineStr">
        <is>
          <t xml:space="preserve"> </t>
        </is>
      </c>
      <c r="C7" s="5" t="n">
        <v>-2969</v>
      </c>
      <c r="D7" s="6" t="n">
        <v>-2969</v>
      </c>
    </row>
    <row r="8">
      <c r="A8" s="4" t="inlineStr">
        <is>
          <t>Interest expense and amortization of debt discount and deferred financing costs</t>
        </is>
      </c>
      <c r="B8" s="5" t="n">
        <v>-1241</v>
      </c>
      <c r="C8" s="5" t="n">
        <v>-2417</v>
      </c>
    </row>
    <row r="9">
      <c r="A9" s="4" t="inlineStr">
        <is>
          <t>Re-measurement gain (loss) on intercompany note</t>
        </is>
      </c>
      <c r="B9" s="5" t="n">
        <v>-128</v>
      </c>
      <c r="C9" s="5" t="n">
        <v>675</v>
      </c>
    </row>
    <row r="10">
      <c r="A10" s="4" t="inlineStr">
        <is>
          <t>Other income</t>
        </is>
      </c>
      <c r="B10" s="5" t="n">
        <v>107</v>
      </c>
      <c r="C10" s="5" t="n">
        <v>-14</v>
      </c>
    </row>
    <row r="11">
      <c r="A11" s="4" t="inlineStr">
        <is>
          <t>Loss Before (Provision for) Benefit from Income Tax</t>
        </is>
      </c>
      <c r="B11" s="5" t="n">
        <v>-1651</v>
      </c>
      <c r="C11" s="5" t="n">
        <v>-7173</v>
      </c>
    </row>
    <row r="12">
      <c r="A12" s="4" t="inlineStr">
        <is>
          <t>Total Assets</t>
        </is>
      </c>
      <c r="B12" s="5" t="n">
        <v>79956</v>
      </c>
      <c r="D12" s="5" t="n">
        <v>86884</v>
      </c>
    </row>
    <row r="13">
      <c r="A13" s="4" t="inlineStr">
        <is>
          <t>Permanent Placement Revenue [Member]</t>
        </is>
      </c>
    </row>
    <row r="14">
      <c r="A14" s="4" t="inlineStr">
        <is>
          <t>Total Revenue</t>
        </is>
      </c>
      <c r="B14" s="5" t="n">
        <v>1033</v>
      </c>
      <c r="C14" s="5" t="n">
        <v>2696</v>
      </c>
    </row>
    <row r="15">
      <c r="A15" s="4" t="inlineStr">
        <is>
          <t>Temporary Contractor Revenue [Member]</t>
        </is>
      </c>
    </row>
    <row r="16">
      <c r="A16" s="4" t="inlineStr">
        <is>
          <t>Total Revenue</t>
        </is>
      </c>
      <c r="B16" s="5" t="n">
        <v>47918</v>
      </c>
      <c r="C16" s="5" t="n">
        <v>55996</v>
      </c>
    </row>
    <row r="17">
      <c r="A17" s="4" t="inlineStr">
        <is>
          <t>United States [Member]</t>
        </is>
      </c>
    </row>
    <row r="18">
      <c r="A18" s="4" t="inlineStr">
        <is>
          <t>Total Assets</t>
        </is>
      </c>
      <c r="B18" s="5" t="n">
        <v>66753</v>
      </c>
      <c r="D18" s="5" t="n">
        <v>73691</v>
      </c>
    </row>
    <row r="19">
      <c r="A19" s="4" t="inlineStr">
        <is>
          <t>United Kingdom [Member]</t>
        </is>
      </c>
    </row>
    <row r="20">
      <c r="A20" s="4" t="inlineStr">
        <is>
          <t>Total Assets</t>
        </is>
      </c>
      <c r="B20" s="5" t="n">
        <v>13203</v>
      </c>
      <c r="D20" s="6" t="n">
        <v>13233</v>
      </c>
    </row>
    <row r="21">
      <c r="A21" s="4" t="inlineStr">
        <is>
          <t>Long-term Incentive Plan [Member] | United States [Member]</t>
        </is>
      </c>
    </row>
    <row r="22">
      <c r="A22" s="4" t="inlineStr">
        <is>
          <t>Total Revenue</t>
        </is>
      </c>
      <c r="B22" s="5" t="n">
        <v>30121</v>
      </c>
      <c r="C22" s="5" t="n">
        <v>28743</v>
      </c>
    </row>
    <row r="23">
      <c r="A23" s="4" t="inlineStr">
        <is>
          <t>Total Gross Profit</t>
        </is>
      </c>
      <c r="B23" s="5" t="n">
        <v>4838</v>
      </c>
      <c r="C23" s="5" t="n">
        <v>4294</v>
      </c>
    </row>
    <row r="24">
      <c r="A24" s="4" t="inlineStr">
        <is>
          <t>Long-term Incentive Plan [Member] | United States [Member] | Permanent Placement Revenue [Member]</t>
        </is>
      </c>
    </row>
    <row r="25">
      <c r="A25" s="4" t="inlineStr">
        <is>
          <t>Total Revenue</t>
        </is>
      </c>
      <c r="B25" s="5" t="n">
        <v>41</v>
      </c>
      <c r="C25" s="5" t="n">
        <v>46</v>
      </c>
    </row>
    <row r="26">
      <c r="A26" s="4" t="inlineStr">
        <is>
          <t>Long-term Incentive Plan [Member] | United States [Member] | Temporary Contractor Revenue [Member]</t>
        </is>
      </c>
    </row>
    <row r="27">
      <c r="A27" s="4" t="inlineStr">
        <is>
          <t>Total Revenue</t>
        </is>
      </c>
      <c r="B27" s="5" t="n">
        <v>30080</v>
      </c>
      <c r="C27" s="5" t="n">
        <v>28697</v>
      </c>
    </row>
    <row r="28">
      <c r="A28" s="4" t="inlineStr">
        <is>
          <t>Professional Staffing - US [Member] | United States [Member]</t>
        </is>
      </c>
    </row>
    <row r="29">
      <c r="A29" s="4" t="inlineStr">
        <is>
          <t>Total Revenue</t>
        </is>
      </c>
      <c r="B29" s="5" t="n">
        <v>3771</v>
      </c>
      <c r="C29" s="5" t="n">
        <v>8660</v>
      </c>
    </row>
    <row r="30">
      <c r="A30" s="4" t="inlineStr">
        <is>
          <t>Total Gross Profit</t>
        </is>
      </c>
      <c r="B30" s="5" t="n">
        <v>954</v>
      </c>
      <c r="C30" s="5" t="n">
        <v>3080</v>
      </c>
    </row>
    <row r="31">
      <c r="A31" s="4" t="inlineStr">
        <is>
          <t>Professional Staffing - US [Member] | United States [Member] | Permanent Placement Revenue [Member]</t>
        </is>
      </c>
    </row>
    <row r="32">
      <c r="A32" s="4" t="inlineStr">
        <is>
          <t>Total Revenue</t>
        </is>
      </c>
      <c r="B32" s="5" t="n">
        <v>257</v>
      </c>
      <c r="C32" s="5" t="n">
        <v>1444</v>
      </c>
    </row>
    <row r="33">
      <c r="A33" s="4" t="inlineStr">
        <is>
          <t>Professional Staffing - US [Member] | United States [Member] | Temporary Contractor Revenue [Member]</t>
        </is>
      </c>
    </row>
    <row r="34">
      <c r="A34" s="4" t="inlineStr">
        <is>
          <t>Total Revenue</t>
        </is>
      </c>
      <c r="B34" s="5" t="n">
        <v>3514</v>
      </c>
      <c r="C34" s="5" t="n">
        <v>7216</v>
      </c>
    </row>
    <row r="35">
      <c r="A35" s="4" t="inlineStr">
        <is>
          <t>Professional Staffing - UK [Member] | United Kingdom [Member]</t>
        </is>
      </c>
    </row>
    <row r="36">
      <c r="A36" s="4" t="inlineStr">
        <is>
          <t>Total Revenue</t>
        </is>
      </c>
      <c r="B36" s="5" t="n">
        <v>15059</v>
      </c>
      <c r="C36" s="5" t="n">
        <v>21289</v>
      </c>
    </row>
    <row r="37">
      <c r="A37" s="4" t="inlineStr">
        <is>
          <t>Total Gross Profit</t>
        </is>
      </c>
      <c r="B37" s="5" t="n">
        <v>2223</v>
      </c>
      <c r="C37" s="5" t="n">
        <v>3274</v>
      </c>
    </row>
    <row r="38">
      <c r="A38" s="4" t="inlineStr">
        <is>
          <t>Professional Staffing - UK [Member] | United Kingdom [Member] | Permanent Placement Revenue [Member]</t>
        </is>
      </c>
    </row>
    <row r="39">
      <c r="A39" s="4" t="inlineStr">
        <is>
          <t>Total Revenue</t>
        </is>
      </c>
      <c r="B39" s="5" t="n">
        <v>735</v>
      </c>
      <c r="C39" s="5" t="n">
        <v>1206</v>
      </c>
    </row>
    <row r="40">
      <c r="A40" s="4" t="inlineStr">
        <is>
          <t>Professional Staffing - UK [Member] | United Kingdom [Member] | Temporary Contractor Revenue [Member]</t>
        </is>
      </c>
    </row>
    <row r="41">
      <c r="A41" s="4" t="inlineStr">
        <is>
          <t>Total Revenue</t>
        </is>
      </c>
      <c r="B41" s="6" t="n">
        <v>14324</v>
      </c>
      <c r="C41" s="6" t="n">
        <v>2008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lated Party Transactions - Schedule of Other Related Party Transactions (Details) - USD ($) $ in Thousands</t>
        </is>
      </c>
      <c r="B1" s="2" t="inlineStr">
        <is>
          <t>3 Months Ended</t>
        </is>
      </c>
    </row>
    <row r="2">
      <c r="B2" s="2" t="inlineStr">
        <is>
          <t>Apr. 03, 2021</t>
        </is>
      </c>
      <c r="C2" s="2" t="inlineStr">
        <is>
          <t>Mar. 28, 2020</t>
        </is>
      </c>
    </row>
    <row r="3">
      <c r="A3" s="4" t="inlineStr">
        <is>
          <t>Compensation Expense Recognized</t>
        </is>
      </c>
      <c r="B3" s="6" t="n">
        <v>219</v>
      </c>
      <c r="C3" s="6" t="n">
        <v>173</v>
      </c>
    </row>
    <row r="4">
      <c r="A4" s="4" t="inlineStr">
        <is>
          <t>Board and Committee [Member]</t>
        </is>
      </c>
    </row>
    <row r="5">
      <c r="A5" s="4" t="inlineStr">
        <is>
          <t>Cash Compensation</t>
        </is>
      </c>
      <c r="B5" s="6" t="n">
        <v>57</v>
      </c>
      <c r="C5" s="6" t="n">
        <v>57</v>
      </c>
    </row>
    <row r="6">
      <c r="A6" s="4" t="inlineStr">
        <is>
          <t>Shares Issued</t>
        </is>
      </c>
      <c r="B6" s="5" t="n">
        <v>5600</v>
      </c>
      <c r="C6" s="5" t="n">
        <v>5600</v>
      </c>
    </row>
    <row r="7">
      <c r="A7" s="4" t="inlineStr">
        <is>
          <t>Value of Shares Issued</t>
        </is>
      </c>
      <c r="B7" s="6" t="n">
        <v>4</v>
      </c>
      <c r="C7" s="6" t="n">
        <v>4</v>
      </c>
    </row>
    <row r="8">
      <c r="A8" s="4" t="inlineStr">
        <is>
          <t>Compensation Expense Recognized</t>
        </is>
      </c>
      <c r="B8" s="5" t="n">
        <v>8</v>
      </c>
      <c r="C8" s="5" t="n">
        <v>16</v>
      </c>
    </row>
    <row r="9">
      <c r="A9" s="4" t="inlineStr">
        <is>
          <t>Dimitri Villard Corporate Governance And Nominating Committee Chairman [Member] | Board and Committee [Member]</t>
        </is>
      </c>
    </row>
    <row r="10">
      <c r="A10" s="4" t="inlineStr">
        <is>
          <t>Cash Compensation</t>
        </is>
      </c>
      <c r="B10" s="6" t="n">
        <v>19</v>
      </c>
      <c r="C10" s="6" t="n">
        <v>19</v>
      </c>
    </row>
    <row r="11">
      <c r="A11" s="4" t="inlineStr">
        <is>
          <t>Shares Issued</t>
        </is>
      </c>
      <c r="B11" s="5" t="n">
        <v>1400</v>
      </c>
      <c r="C11" s="5" t="n">
        <v>1400</v>
      </c>
    </row>
    <row r="12">
      <c r="A12" s="4" t="inlineStr">
        <is>
          <t>Value of Shares Issued</t>
        </is>
      </c>
      <c r="B12" s="6" t="n">
        <v>1</v>
      </c>
      <c r="C12" s="6" t="n">
        <v>1</v>
      </c>
    </row>
    <row r="13">
      <c r="A13" s="4" t="inlineStr">
        <is>
          <t>Compensation Expense Recognized</t>
        </is>
      </c>
      <c r="B13" s="5" t="n">
        <v>2</v>
      </c>
      <c r="C13" s="5" t="n">
        <v>5</v>
      </c>
    </row>
    <row r="14">
      <c r="A14" s="4" t="inlineStr">
        <is>
          <t>Jeff Grout Compensation Committee Chairman [Member] | Board and Committee [Member]</t>
        </is>
      </c>
    </row>
    <row r="15">
      <c r="A15" s="4" t="inlineStr">
        <is>
          <t>Cash Compensation</t>
        </is>
      </c>
      <c r="B15" s="6" t="n">
        <v>19</v>
      </c>
      <c r="C15" s="6" t="n">
        <v>19</v>
      </c>
    </row>
    <row r="16">
      <c r="A16" s="4" t="inlineStr">
        <is>
          <t>Shares Issued</t>
        </is>
      </c>
      <c r="B16" s="5" t="n">
        <v>1400</v>
      </c>
      <c r="C16" s="5" t="n">
        <v>1400</v>
      </c>
    </row>
    <row r="17">
      <c r="A17" s="4" t="inlineStr">
        <is>
          <t>Value of Shares Issued</t>
        </is>
      </c>
      <c r="B17" s="6" t="n">
        <v>1</v>
      </c>
      <c r="C17" s="6" t="n">
        <v>1</v>
      </c>
    </row>
    <row r="18">
      <c r="A18" s="4" t="inlineStr">
        <is>
          <t>Compensation Expense Recognized</t>
        </is>
      </c>
      <c r="B18" s="5" t="n">
        <v>2</v>
      </c>
      <c r="C18" s="5" t="n">
        <v>5</v>
      </c>
    </row>
    <row r="19">
      <c r="A19" s="4" t="inlineStr">
        <is>
          <t>Nick Florio Audit Committee Chairman [Member] | Board and Committee [Member]</t>
        </is>
      </c>
    </row>
    <row r="20">
      <c r="A20" s="4" t="inlineStr">
        <is>
          <t>Cash Compensation</t>
        </is>
      </c>
      <c r="B20" s="6" t="n">
        <v>19</v>
      </c>
      <c r="C20" s="6" t="n">
        <v>19</v>
      </c>
    </row>
    <row r="21">
      <c r="A21" s="4" t="inlineStr">
        <is>
          <t>Shares Issued</t>
        </is>
      </c>
      <c r="B21" s="5" t="n">
        <v>1400</v>
      </c>
      <c r="C21" s="5" t="n">
        <v>1400</v>
      </c>
    </row>
    <row r="22">
      <c r="A22" s="4" t="inlineStr">
        <is>
          <t>Value of Shares Issued</t>
        </is>
      </c>
      <c r="B22" s="6" t="n">
        <v>1</v>
      </c>
      <c r="C22" s="6" t="n">
        <v>1</v>
      </c>
    </row>
    <row r="23">
      <c r="A23" s="4" t="inlineStr">
        <is>
          <t>Compensation Expense Recognized</t>
        </is>
      </c>
      <c r="B23" s="5" t="n">
        <v>2</v>
      </c>
      <c r="C23" s="5" t="n">
        <v>5</v>
      </c>
    </row>
    <row r="24">
      <c r="A24" s="4" t="inlineStr">
        <is>
          <t>Alicia Barker [Member] | Board and Committee [Member]</t>
        </is>
      </c>
    </row>
    <row r="25">
      <c r="A25" s="4" t="inlineStr">
        <is>
          <t>Cash Compensation</t>
        </is>
      </c>
      <c r="B25" s="4" t="inlineStr">
        <is>
          <t xml:space="preserve"> </t>
        </is>
      </c>
      <c r="C25" s="4" t="inlineStr">
        <is>
          <t xml:space="preserve"> </t>
        </is>
      </c>
    </row>
    <row r="26">
      <c r="A26" s="4" t="inlineStr">
        <is>
          <t>Shares Issued</t>
        </is>
      </c>
      <c r="B26" s="5" t="n">
        <v>1400</v>
      </c>
      <c r="C26" s="5" t="n">
        <v>1400</v>
      </c>
    </row>
    <row r="27">
      <c r="A27" s="4" t="inlineStr">
        <is>
          <t>Value of Shares Issued</t>
        </is>
      </c>
      <c r="B27" s="6" t="n">
        <v>1</v>
      </c>
      <c r="C27" s="6" t="n">
        <v>1</v>
      </c>
    </row>
    <row r="28">
      <c r="A28" s="4" t="inlineStr">
        <is>
          <t>Compensation Expense Recognized</t>
        </is>
      </c>
      <c r="B28" s="6" t="n">
        <v>2</v>
      </c>
      <c r="C28" s="6" t="n">
        <v>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3 Months Ended</t>
        </is>
      </c>
    </row>
    <row r="2">
      <c r="B2" s="2" t="inlineStr">
        <is>
          <t>Apr. 03, 2021</t>
        </is>
      </c>
      <c r="C2" s="2" t="inlineStr">
        <is>
          <t>Mar. 28, 2020</t>
        </is>
      </c>
    </row>
    <row r="3">
      <c r="A3" s="3" t="inlineStr">
        <is>
          <t>Supplemental Cash Flow Elements [Abstract]</t>
        </is>
      </c>
    </row>
    <row r="4">
      <c r="A4" s="4" t="inlineStr">
        <is>
          <t>Cash paid for: Interest</t>
        </is>
      </c>
      <c r="B4" s="6" t="n">
        <v>775</v>
      </c>
      <c r="C4" s="6" t="n">
        <v>689</v>
      </c>
    </row>
    <row r="5">
      <c r="A5" s="4" t="inlineStr">
        <is>
          <t>Cash paid for: Income taxes</t>
        </is>
      </c>
      <c r="B5" s="4" t="inlineStr">
        <is>
          <t xml:space="preserve"> </t>
        </is>
      </c>
      <c r="C5" s="4" t="inlineStr">
        <is>
          <t xml:space="preserve"> </t>
        </is>
      </c>
    </row>
    <row r="6">
      <c r="A6" s="4" t="inlineStr">
        <is>
          <t>Deferred purchase price of UK factoring facility</t>
        </is>
      </c>
      <c r="B6" s="5" t="n">
        <v>1612</v>
      </c>
      <c r="C6" s="5" t="n">
        <v>2270</v>
      </c>
    </row>
    <row r="7">
      <c r="A7" s="4" t="inlineStr">
        <is>
          <t>Shares issued to Jackson Investment Group</t>
        </is>
      </c>
      <c r="B7" s="4" t="inlineStr">
        <is>
          <t xml:space="preserve"> </t>
        </is>
      </c>
      <c r="C7" s="5" t="n">
        <v>244</v>
      </c>
    </row>
    <row r="8">
      <c r="A8" s="4" t="inlineStr">
        <is>
          <t>Dividends accrued to related parties</t>
        </is>
      </c>
      <c r="B8" s="5" t="n">
        <v>389</v>
      </c>
      <c r="C8" s="5" t="n">
        <v>603</v>
      </c>
    </row>
    <row r="9">
      <c r="A9" s="4" t="inlineStr">
        <is>
          <t>Deemed Dividend</t>
        </is>
      </c>
      <c r="B9" s="6" t="n">
        <v>389</v>
      </c>
      <c r="C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69" customWidth="1" min="3" max="3"/>
    <col width="14" customWidth="1" min="4" max="4"/>
    <col width="14" customWidth="1" min="5" max="5"/>
  </cols>
  <sheetData>
    <row r="1">
      <c r="A1" s="1" t="inlineStr">
        <is>
          <t>Subsequent Events (Details Narrative) - USD ($) $ / shares in Units, $ in Thousands</t>
        </is>
      </c>
      <c r="B1" s="2" t="inlineStr">
        <is>
          <t>May 06, 2021</t>
        </is>
      </c>
      <c r="C1" s="2" t="inlineStr">
        <is>
          <t>Apr. 21, 2021</t>
        </is>
      </c>
      <c r="D1" s="2" t="inlineStr">
        <is>
          <t>Apr. 03, 2021</t>
        </is>
      </c>
      <c r="E1" s="2" t="inlineStr">
        <is>
          <t>Mar. 28, 2020</t>
        </is>
      </c>
    </row>
    <row r="2">
      <c r="A2" s="4" t="inlineStr">
        <is>
          <t>Number of shares issued</t>
        </is>
      </c>
      <c r="D2" s="5" t="n">
        <v>22347904</v>
      </c>
      <c r="E2" s="5" t="n">
        <v>321815</v>
      </c>
    </row>
    <row r="3">
      <c r="A3" s="4" t="inlineStr">
        <is>
          <t>Jackson Investment Group LLC [Member]</t>
        </is>
      </c>
    </row>
    <row r="4">
      <c r="A4" s="4" t="inlineStr">
        <is>
          <t>Number of shares issued</t>
        </is>
      </c>
      <c r="E4" s="5" t="n">
        <v>300000</v>
      </c>
    </row>
    <row r="5">
      <c r="A5" s="4" t="inlineStr">
        <is>
          <t>Subsequent Event [Member] | Series F Preferred Stock [Member]</t>
        </is>
      </c>
    </row>
    <row r="6">
      <c r="A6" s="4" t="inlineStr">
        <is>
          <t>Stock issued price per share</t>
        </is>
      </c>
      <c r="C6" s="14" t="n">
        <v>0.725</v>
      </c>
    </row>
    <row r="7">
      <c r="A7" s="4" t="inlineStr">
        <is>
          <t>Subsequent Event [Member] | April 2021 Securities Purchase Agreement [Member]</t>
        </is>
      </c>
    </row>
    <row r="8">
      <c r="A8" s="4" t="inlineStr">
        <is>
          <t>Proceeds from issuance of private placement</t>
        </is>
      </c>
      <c r="C8" s="6" t="n">
        <v>4200</v>
      </c>
    </row>
    <row r="9">
      <c r="A9" s="4" t="inlineStr">
        <is>
          <t>Subsequent Event [Member] | April 2021 Securities Purchase Agreement [Member] | Second Amended and Restated 12% Senior Secured Note [Member]</t>
        </is>
      </c>
    </row>
    <row r="10">
      <c r="A10" s="4" t="inlineStr">
        <is>
          <t>Proceeds from debt</t>
        </is>
      </c>
      <c r="C10" s="6" t="n">
        <v>3200</v>
      </c>
    </row>
    <row r="11">
      <c r="A11" s="4" t="inlineStr">
        <is>
          <t>Debt due date</t>
        </is>
      </c>
      <c r="C11" s="4" t="inlineStr">
        <is>
          <t>Sep. 30,
		2022</t>
        </is>
      </c>
    </row>
    <row r="12">
      <c r="A12" s="4" t="inlineStr">
        <is>
          <t>Debt periodic payment</t>
        </is>
      </c>
      <c r="C12" s="6" t="n">
        <v>19154</v>
      </c>
    </row>
    <row r="13">
      <c r="A13" s="4" t="inlineStr">
        <is>
          <t>Proceeds from working capital</t>
        </is>
      </c>
      <c r="C13" s="6" t="n">
        <v>1000</v>
      </c>
    </row>
    <row r="14">
      <c r="A14" s="4" t="inlineStr">
        <is>
          <t>Subsequent Event [Member] | April 2021 Securities Purchase Agreement [Member] | Series F Preferred Stock [Member]</t>
        </is>
      </c>
    </row>
    <row r="15">
      <c r="A15" s="4" t="inlineStr">
        <is>
          <t>Conversion of stock</t>
        </is>
      </c>
      <c r="C15" s="5" t="n">
        <v>7829388</v>
      </c>
    </row>
    <row r="16">
      <c r="A16" s="4" t="inlineStr">
        <is>
          <t>Stock conversion price</t>
        </is>
      </c>
      <c r="C16" s="8" t="n">
        <v>0.6</v>
      </c>
    </row>
    <row r="17">
      <c r="A17" s="4" t="inlineStr">
        <is>
          <t>Reverse stock split description</t>
        </is>
      </c>
      <c r="C17" s="4" t="inlineStr">
        <is>
          <t>Effect a reverse split within a range of 2-into-1 to up to 20-into-1</t>
        </is>
      </c>
    </row>
    <row r="18">
      <c r="A18" s="4" t="inlineStr">
        <is>
          <t>Subsequent Event [Member] | April 2021 Securities Purchase Agreement [Member] | Certain Institutional and Accredited Investors [Member]</t>
        </is>
      </c>
    </row>
    <row r="19">
      <c r="A19" s="4" t="inlineStr">
        <is>
          <t>Class of warrant or right, number of securities called by warrants or rights</t>
        </is>
      </c>
      <c r="C19" s="5" t="n">
        <v>7829388</v>
      </c>
    </row>
    <row r="20">
      <c r="A20" s="4" t="inlineStr">
        <is>
          <t>Class of warrant or right, exercise price of warrants or rights</t>
        </is>
      </c>
      <c r="C20" s="8" t="n">
        <v>0.6</v>
      </c>
    </row>
    <row r="21">
      <c r="A21" s="4" t="inlineStr">
        <is>
          <t>Warrant term</t>
        </is>
      </c>
      <c r="C21" s="4" t="inlineStr">
        <is>
          <t>5 years</t>
        </is>
      </c>
    </row>
    <row r="22">
      <c r="A22" s="4" t="inlineStr">
        <is>
          <t>Subsequent Event [Member] | April 2021 Securities Purchase Agreement [Member] | Certain Institutional and Accredited Investors [Member] | Series F Convertible Preferred Stock [Member]</t>
        </is>
      </c>
    </row>
    <row r="23">
      <c r="A23" s="4" t="inlineStr">
        <is>
          <t>Sale of stock price per share</t>
        </is>
      </c>
      <c r="C23" s="6" t="n">
        <v>1000</v>
      </c>
    </row>
    <row r="24">
      <c r="A24" s="4" t="inlineStr">
        <is>
          <t>Subsequent Event [Member] | April 2021 Securities Purchase Agreement [Member] | Certain Institutional and Accredited Investors [Member] | Series F Convertible Preferred Stock [Member]</t>
        </is>
      </c>
    </row>
    <row r="25">
      <c r="A25" s="4" t="inlineStr">
        <is>
          <t>Sale of stock</t>
        </is>
      </c>
      <c r="C25" s="9" t="n">
        <v>4697.6328</v>
      </c>
    </row>
    <row r="26">
      <c r="A26" s="4" t="inlineStr">
        <is>
          <t>Subsequent Event [Member] | Exchange Agreement [Member] | Series E Convertible Preferred Stock [Member] | Jackson Investment Group LLC [Member]</t>
        </is>
      </c>
    </row>
    <row r="27">
      <c r="A27" s="4" t="inlineStr">
        <is>
          <t>Number of shares issued</t>
        </is>
      </c>
      <c r="B27" s="5" t="n">
        <v>6172</v>
      </c>
    </row>
    <row r="28">
      <c r="A28" s="4" t="inlineStr">
        <is>
          <t>Subsequent Event [Member] | Exchange Agreement [Member] | Series E-1 Convertible Preferred Stock [Member] | Jackson Investment Group LLC [Member]</t>
        </is>
      </c>
    </row>
    <row r="29">
      <c r="A29" s="4" t="inlineStr">
        <is>
          <t>Number of shares issued</t>
        </is>
      </c>
      <c r="B29" s="5" t="n">
        <v>1493</v>
      </c>
    </row>
    <row r="30">
      <c r="A30" s="4" t="inlineStr">
        <is>
          <t>Subsequent Event [Member] | Exchange Agreement [Member] | Series G Preferred Stock [Member] | Jackson Investment Group LLC [Member]</t>
        </is>
      </c>
    </row>
    <row r="31">
      <c r="A31" s="4" t="inlineStr">
        <is>
          <t>Preferred stock description</t>
        </is>
      </c>
      <c r="B31" s="4" t="inlineStr">
        <is>
          <t>Each share of Series G Preferred Stock is initially convertible into 1,000 shares of Common Stock at any time from and after, (i) with respect to the Series G Convertible Preferred Stock, the earlier of October 31, 2022 or the occurrence of a default and, (ii) with respect to the Series G-l Convertible Preferred Stock, October 31, 2020. A holder of Series G Preferred Stock is not required to pay any additional consideration in exchange for conversion of the Series G Preferred Stock into the Company's Common Stock.</t>
        </is>
      </c>
    </row>
    <row r="32">
      <c r="A32" s="4" t="inlineStr">
        <is>
          <t>Subsequent Event [Member] | Exchange Agreement [Member] | Series G Convertible Preferred Stock [Member] | Jackson Investment Group LLC [Member]</t>
        </is>
      </c>
    </row>
    <row r="33">
      <c r="A33" s="4" t="inlineStr">
        <is>
          <t>Preferred stock description</t>
        </is>
      </c>
      <c r="B33" s="4" t="inlineStr">
        <is>
          <t>The Series G Convertible Preferred Stock carries monthly dividend rights of (a) cash dividends accruing (i) at an annual rate per share equal to 12% from the date of issuance (plus any accrued dividends with respect to the Series E Preferred Stock unpaid as of the date of the Exchange) and (ii) 17% after the occurrence of a default, and (b) a dividend payable in shares of Series G-1 Convertible Preferred Stock. The shares of Series G-1 Convertible Preferred Stock have all the same terms, preferences and characteristics as the Series G Convertible Preferred Stock (including, without limitation, the right to receive cash dividends), except Series G-1 Convertible Preferred Stock are mandatorily redeemable by the Company within thirty (30) days after written demand received from any holder at any time after the earlier of the occurrence of a Preferred Default or September 30, 2022, for a cash payment equal to the liquidation value plus any accrued and unpaid dividends thereon.</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Apr. 03, 2021</t>
        </is>
      </c>
      <c r="C2" s="2" t="inlineStr">
        <is>
          <t>Mar. 28, 2020</t>
        </is>
      </c>
    </row>
    <row r="3">
      <c r="A3" s="3" t="inlineStr">
        <is>
          <t>Income Statement [Abstract]</t>
        </is>
      </c>
    </row>
    <row r="4">
      <c r="A4" s="4" t="inlineStr">
        <is>
          <t>Net Loss</t>
        </is>
      </c>
      <c r="B4" s="6" t="n">
        <v>-1688</v>
      </c>
      <c r="C4" s="6" t="n">
        <v>-6997</v>
      </c>
    </row>
    <row r="5">
      <c r="A5" s="3" t="inlineStr">
        <is>
          <t>Other Comprehensive (Loss) Income</t>
        </is>
      </c>
    </row>
    <row r="6">
      <c r="A6" s="4" t="inlineStr">
        <is>
          <t>Foreign exchange translation (loss) gain</t>
        </is>
      </c>
      <c r="B6" s="5" t="n">
        <v>-8</v>
      </c>
      <c r="C6" s="5" t="n">
        <v>458</v>
      </c>
    </row>
    <row r="7">
      <c r="A7" s="4" t="inlineStr">
        <is>
          <t>Comprehensive Loss Attributable to the Company</t>
        </is>
      </c>
      <c r="B7" s="6" t="n">
        <v>-1696</v>
      </c>
      <c r="C7" s="6" t="n">
        <v>-65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36" customWidth="1" min="2" max="2"/>
    <col width="34" customWidth="1" min="3" max="3"/>
    <col width="34" customWidth="1" min="4" max="4"/>
    <col width="22" customWidth="1" min="5" max="5"/>
    <col width="36" customWidth="1" min="6" max="6"/>
    <col width="55" customWidth="1" min="7" max="7"/>
    <col width="29" customWidth="1" min="8" max="8"/>
    <col width="13" customWidth="1" min="9" max="9"/>
  </cols>
  <sheetData>
    <row r="1">
      <c r="A1" s="1" t="inlineStr">
        <is>
          <t>Condensed Consolidated Statements of Changes in Stockholders' (Deficit) Equity (Unaudited) - USD ($) $ in Thousands</t>
        </is>
      </c>
      <c r="B1" s="2" t="inlineStr">
        <is>
          <t>Series E-1 Preferred Stock [Member]</t>
        </is>
      </c>
      <c r="C1" s="2" t="inlineStr">
        <is>
          <t>Series A Preferred Stock [Member]</t>
        </is>
      </c>
      <c r="D1" s="2" t="inlineStr">
        <is>
          <t>Series E Preferred Stock [Member]</t>
        </is>
      </c>
      <c r="E1" s="2" t="inlineStr">
        <is>
          <t>Common Stock [Member]</t>
        </is>
      </c>
      <c r="F1" s="2" t="inlineStr">
        <is>
          <t>Additional Paid In Capital [Member]</t>
        </is>
      </c>
      <c r="G1" s="2" t="inlineStr">
        <is>
          <t>Accumulated Other Comprehensive Income (Loss) [Member]</t>
        </is>
      </c>
      <c r="H1" s="2" t="inlineStr">
        <is>
          <t>Accumulated Deficit [Member]</t>
        </is>
      </c>
      <c r="I1" s="2" t="inlineStr">
        <is>
          <t>Total</t>
        </is>
      </c>
    </row>
    <row r="2">
      <c r="A2" s="4" t="inlineStr">
        <is>
          <t>Beginning balance at Dec. 28, 2019</t>
        </is>
      </c>
      <c r="B2" s="4" t="inlineStr">
        <is>
          <t xml:space="preserve"> </t>
        </is>
      </c>
      <c r="C2" s="4" t="inlineStr">
        <is>
          <t xml:space="preserve"> </t>
        </is>
      </c>
      <c r="D2" s="6" t="n">
        <v>13</v>
      </c>
      <c r="E2" s="4" t="inlineStr">
        <is>
          <t xml:space="preserve"> </t>
        </is>
      </c>
      <c r="F2" s="6" t="n">
        <v>76214</v>
      </c>
      <c r="G2" s="6" t="n">
        <v>-58</v>
      </c>
      <c r="H2" s="6" t="n">
        <v>-76537</v>
      </c>
      <c r="I2" s="6" t="n">
        <v>-367</v>
      </c>
    </row>
    <row r="3">
      <c r="A3" s="4" t="inlineStr">
        <is>
          <t>Beginning balance, shares at Dec. 28, 2019</t>
        </is>
      </c>
      <c r="B3" s="5" t="n">
        <v>729</v>
      </c>
      <c r="C3" s="5" t="n">
        <v>1663008</v>
      </c>
      <c r="D3" s="5" t="n">
        <v>13000</v>
      </c>
      <c r="E3" s="5" t="n">
        <v>8785748</v>
      </c>
    </row>
    <row r="4">
      <c r="A4" s="4" t="inlineStr">
        <is>
          <t>Shares issued to/for Employees, directors and consultants</t>
        </is>
      </c>
      <c r="B4" s="4" t="inlineStr">
        <is>
          <t xml:space="preserve"> </t>
        </is>
      </c>
      <c r="C4" s="4" t="inlineStr">
        <is>
          <t xml:space="preserve"> </t>
        </is>
      </c>
      <c r="D4" s="4" t="inlineStr">
        <is>
          <t xml:space="preserve"> </t>
        </is>
      </c>
      <c r="E4" s="4" t="inlineStr">
        <is>
          <t xml:space="preserve"> </t>
        </is>
      </c>
      <c r="F4" s="5" t="n">
        <v>173</v>
      </c>
      <c r="G4" s="4" t="inlineStr">
        <is>
          <t xml:space="preserve"> </t>
        </is>
      </c>
      <c r="H4" s="4" t="inlineStr">
        <is>
          <t xml:space="preserve"> </t>
        </is>
      </c>
      <c r="I4" s="6" t="n">
        <v>173</v>
      </c>
    </row>
    <row r="5">
      <c r="A5" s="4" t="inlineStr">
        <is>
          <t>Shares issued to/for Employees, directors and consultants, shares</t>
        </is>
      </c>
      <c r="B5" s="4" t="inlineStr">
        <is>
          <t xml:space="preserve"> </t>
        </is>
      </c>
      <c r="C5" s="4" t="inlineStr">
        <is>
          <t xml:space="preserve"> </t>
        </is>
      </c>
      <c r="D5" s="4" t="inlineStr">
        <is>
          <t xml:space="preserve"> </t>
        </is>
      </c>
      <c r="E5" s="5" t="n">
        <v>5600</v>
      </c>
    </row>
    <row r="6">
      <c r="A6" s="4" t="inlineStr">
        <is>
          <t>Shares issued to/for Sale of common stock, net, shares</t>
        </is>
      </c>
      <c r="I6" s="5" t="n">
        <v>321815</v>
      </c>
    </row>
    <row r="7">
      <c r="A7" s="4" t="inlineStr">
        <is>
          <t>Dividends - Series E Preferred Stock - Related Party</t>
        </is>
      </c>
      <c r="B7" s="4" t="inlineStr">
        <is>
          <t xml:space="preserve"> </t>
        </is>
      </c>
      <c r="C7" s="4" t="inlineStr">
        <is>
          <t xml:space="preserve"> </t>
        </is>
      </c>
      <c r="D7" s="4" t="inlineStr">
        <is>
          <t xml:space="preserve"> </t>
        </is>
      </c>
      <c r="E7" s="4" t="inlineStr">
        <is>
          <t xml:space="preserve"> </t>
        </is>
      </c>
      <c r="F7" s="5" t="n">
        <v>-390</v>
      </c>
      <c r="G7" s="4" t="inlineStr">
        <is>
          <t xml:space="preserve"> </t>
        </is>
      </c>
      <c r="H7" s="4" t="inlineStr">
        <is>
          <t xml:space="preserve"> </t>
        </is>
      </c>
      <c r="I7" s="6" t="n">
        <v>-390</v>
      </c>
    </row>
    <row r="8">
      <c r="A8" s="4" t="inlineStr">
        <is>
          <t>Dividends - Series E Preferred Stock - Related Party, shares</t>
        </is>
      </c>
      <c r="B8" s="4" t="inlineStr">
        <is>
          <t xml:space="preserve"> </t>
        </is>
      </c>
      <c r="C8" s="4" t="inlineStr">
        <is>
          <t xml:space="preserve"> </t>
        </is>
      </c>
      <c r="D8" s="4" t="inlineStr">
        <is>
          <t xml:space="preserve"> </t>
        </is>
      </c>
      <c r="E8" s="4" t="inlineStr">
        <is>
          <t xml:space="preserve"> </t>
        </is>
      </c>
    </row>
    <row r="9">
      <c r="A9" s="4" t="inlineStr">
        <is>
          <t>Dividends - Series E-1 Preferred Stock - Related Party</t>
        </is>
      </c>
      <c r="B9" s="4" t="inlineStr">
        <is>
          <t xml:space="preserve"> </t>
        </is>
      </c>
      <c r="C9" s="4" t="inlineStr">
        <is>
          <t xml:space="preserve"> </t>
        </is>
      </c>
      <c r="D9" s="4" t="inlineStr">
        <is>
          <t xml:space="preserve"> </t>
        </is>
      </c>
      <c r="E9" s="4" t="inlineStr">
        <is>
          <t xml:space="preserve"> </t>
        </is>
      </c>
      <c r="F9" s="5" t="n">
        <v>-182</v>
      </c>
      <c r="G9" s="4" t="inlineStr">
        <is>
          <t xml:space="preserve"> </t>
        </is>
      </c>
      <c r="H9" s="4" t="inlineStr">
        <is>
          <t xml:space="preserve"> </t>
        </is>
      </c>
      <c r="I9" s="5" t="n">
        <v>-182</v>
      </c>
    </row>
    <row r="10">
      <c r="A10" s="4" t="inlineStr">
        <is>
          <t>Dividends - Series E-1 Preferred Stock - Related Party, shares</t>
        </is>
      </c>
      <c r="B10" s="5" t="n">
        <v>162</v>
      </c>
      <c r="C10" s="4" t="inlineStr">
        <is>
          <t xml:space="preserve"> </t>
        </is>
      </c>
      <c r="D10" s="4" t="inlineStr">
        <is>
          <t xml:space="preserve"> </t>
        </is>
      </c>
      <c r="E10" s="4" t="inlineStr">
        <is>
          <t xml:space="preserve"> </t>
        </is>
      </c>
    </row>
    <row r="11">
      <c r="A11" s="4" t="inlineStr">
        <is>
          <t>Foreign currency translation gain (loss)</t>
        </is>
      </c>
      <c r="B11" s="4" t="inlineStr">
        <is>
          <t xml:space="preserve"> </t>
        </is>
      </c>
      <c r="C11" s="4" t="inlineStr">
        <is>
          <t xml:space="preserve"> </t>
        </is>
      </c>
      <c r="D11" s="4" t="inlineStr">
        <is>
          <t xml:space="preserve"> </t>
        </is>
      </c>
      <c r="E11" s="4" t="inlineStr">
        <is>
          <t xml:space="preserve"> </t>
        </is>
      </c>
      <c r="F11" s="4" t="inlineStr">
        <is>
          <t xml:space="preserve"> </t>
        </is>
      </c>
      <c r="G11" s="5" t="n">
        <v>458</v>
      </c>
      <c r="H11" s="4" t="inlineStr">
        <is>
          <t xml:space="preserve"> </t>
        </is>
      </c>
      <c r="I11" s="5" t="n">
        <v>458</v>
      </c>
    </row>
    <row r="12">
      <c r="A12" s="4" t="inlineStr">
        <is>
          <t>Shares issued to/for Share issuance to Jackson</t>
        </is>
      </c>
      <c r="B12" s="4" t="inlineStr">
        <is>
          <t xml:space="preserve"> </t>
        </is>
      </c>
      <c r="C12" s="4" t="inlineStr">
        <is>
          <t xml:space="preserve"> </t>
        </is>
      </c>
      <c r="D12" s="4" t="inlineStr">
        <is>
          <t xml:space="preserve"> </t>
        </is>
      </c>
      <c r="E12" s="4" t="inlineStr">
        <is>
          <t xml:space="preserve"> </t>
        </is>
      </c>
      <c r="F12" s="5" t="n">
        <v>244</v>
      </c>
      <c r="G12" s="4" t="inlineStr">
        <is>
          <t xml:space="preserve"> </t>
        </is>
      </c>
      <c r="H12" s="4" t="inlineStr">
        <is>
          <t xml:space="preserve"> </t>
        </is>
      </c>
      <c r="I12" s="5" t="n">
        <v>244</v>
      </c>
    </row>
    <row r="13">
      <c r="A13" s="4" t="inlineStr">
        <is>
          <t>Shares issued to/for Share issuance to Jackson, shares</t>
        </is>
      </c>
      <c r="B13" s="4" t="inlineStr">
        <is>
          <t xml:space="preserve"> </t>
        </is>
      </c>
      <c r="C13" s="4" t="inlineStr">
        <is>
          <t xml:space="preserve"> </t>
        </is>
      </c>
      <c r="D13" s="4" t="inlineStr">
        <is>
          <t xml:space="preserve"> </t>
        </is>
      </c>
      <c r="E13" s="5" t="n">
        <v>300000</v>
      </c>
    </row>
    <row r="14">
      <c r="A14" s="4" t="inlineStr">
        <is>
          <t>Shares issued to/for Conversion of Series A to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to/for Conversion of Series A to common shares, shares</t>
        </is>
      </c>
      <c r="B15" s="4" t="inlineStr">
        <is>
          <t xml:space="preserve"> </t>
        </is>
      </c>
      <c r="C15" s="5" t="n">
        <v>-623628</v>
      </c>
      <c r="D15" s="4" t="inlineStr">
        <is>
          <t xml:space="preserve"> </t>
        </is>
      </c>
      <c r="E15" s="5" t="n">
        <v>16215</v>
      </c>
    </row>
    <row r="16">
      <c r="A16" s="4" t="inlineStr">
        <is>
          <t>Dividends - Series A Preferred Stock - Related Party</t>
        </is>
      </c>
      <c r="B16" s="4" t="inlineStr">
        <is>
          <t xml:space="preserve"> </t>
        </is>
      </c>
      <c r="C16" s="4" t="inlineStr">
        <is>
          <t xml:space="preserve"> </t>
        </is>
      </c>
      <c r="D16" s="4" t="inlineStr">
        <is>
          <t xml:space="preserve"> </t>
        </is>
      </c>
      <c r="E16" s="4" t="inlineStr">
        <is>
          <t xml:space="preserve"> </t>
        </is>
      </c>
      <c r="F16" s="5" t="n">
        <v>-31</v>
      </c>
      <c r="G16" s="4" t="inlineStr">
        <is>
          <t xml:space="preserve"> </t>
        </is>
      </c>
      <c r="H16" s="4" t="inlineStr">
        <is>
          <t xml:space="preserve"> </t>
        </is>
      </c>
      <c r="I16" s="5" t="n">
        <v>-31</v>
      </c>
    </row>
    <row r="17">
      <c r="A17" s="4" t="inlineStr">
        <is>
          <t>Dividends - Series A Preferred Stock - Related Party, shares</t>
        </is>
      </c>
      <c r="B17" s="4" t="inlineStr">
        <is>
          <t xml:space="preserve"> </t>
        </is>
      </c>
      <c r="C17" s="4" t="inlineStr">
        <is>
          <t xml:space="preserve"> </t>
        </is>
      </c>
      <c r="D17" s="4" t="inlineStr">
        <is>
          <t xml:space="preserve"> </t>
        </is>
      </c>
      <c r="E17" s="4" t="inlineStr">
        <is>
          <t xml:space="preserve"> </t>
        </is>
      </c>
    </row>
    <row r="18">
      <c r="A18" s="4" t="inlineStr">
        <is>
          <t>Deemed Dividend</t>
        </is>
      </c>
      <c r="I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997</v>
      </c>
      <c r="I19" s="5" t="n">
        <v>-6997</v>
      </c>
    </row>
    <row r="20">
      <c r="A20" s="4" t="inlineStr">
        <is>
          <t>Ending balance at Mar. 28, 2020</t>
        </is>
      </c>
      <c r="B20" s="4" t="inlineStr">
        <is>
          <t xml:space="preserve"> </t>
        </is>
      </c>
      <c r="C20" s="4" t="inlineStr">
        <is>
          <t xml:space="preserve"> </t>
        </is>
      </c>
      <c r="D20" s="6" t="n">
        <v>13</v>
      </c>
      <c r="E20" s="6" t="n">
        <v>1</v>
      </c>
      <c r="F20" s="5" t="n">
        <v>76028</v>
      </c>
      <c r="G20" s="5" t="n">
        <v>400</v>
      </c>
      <c r="H20" s="5" t="n">
        <v>-83534</v>
      </c>
      <c r="I20" s="5" t="n">
        <v>-7092</v>
      </c>
    </row>
    <row r="21">
      <c r="A21" s="4" t="inlineStr">
        <is>
          <t>Ending balance, shares at Mar. 28, 2020</t>
        </is>
      </c>
      <c r="B21" s="5" t="n">
        <v>891</v>
      </c>
      <c r="C21" s="5" t="n">
        <v>1039380</v>
      </c>
      <c r="D21" s="5" t="n">
        <v>13000</v>
      </c>
      <c r="E21" s="5" t="n">
        <v>9107563</v>
      </c>
    </row>
    <row r="22">
      <c r="A22" s="4" t="inlineStr">
        <is>
          <t>Beginning balance at Jan. 02, 2021</t>
        </is>
      </c>
      <c r="B22" s="4" t="inlineStr">
        <is>
          <t xml:space="preserve"> </t>
        </is>
      </c>
      <c r="C22" s="4" t="inlineStr">
        <is>
          <t xml:space="preserve"> </t>
        </is>
      </c>
      <c r="D22" s="6" t="n">
        <v>11</v>
      </c>
      <c r="E22" s="6" t="n">
        <v>1</v>
      </c>
      <c r="F22" s="5" t="n">
        <v>73844</v>
      </c>
      <c r="G22" s="5" t="n">
        <v>223</v>
      </c>
      <c r="H22" s="5" t="n">
        <v>-92179</v>
      </c>
      <c r="I22" s="5" t="n">
        <v>-18100</v>
      </c>
    </row>
    <row r="23">
      <c r="A23" s="4" t="inlineStr">
        <is>
          <t>Beginning balance, shares at Jan. 02, 2021</t>
        </is>
      </c>
      <c r="B23" s="5" t="n">
        <v>1363</v>
      </c>
      <c r="C23" s="5" t="n">
        <v>1039380</v>
      </c>
      <c r="D23" s="5" t="n">
        <v>11080</v>
      </c>
      <c r="E23" s="5" t="n">
        <v>16818624</v>
      </c>
    </row>
    <row r="24">
      <c r="A24" s="4" t="inlineStr">
        <is>
          <t>Shares issued to/for Employees, directors and consultants</t>
        </is>
      </c>
      <c r="B24" s="4" t="inlineStr">
        <is>
          <t xml:space="preserve"> </t>
        </is>
      </c>
      <c r="C24" s="4" t="inlineStr">
        <is>
          <t xml:space="preserve"> </t>
        </is>
      </c>
      <c r="D24" s="4" t="inlineStr">
        <is>
          <t xml:space="preserve"> </t>
        </is>
      </c>
      <c r="E24" s="4" t="inlineStr">
        <is>
          <t xml:space="preserve"> </t>
        </is>
      </c>
      <c r="F24" s="5" t="n">
        <v>219</v>
      </c>
      <c r="G24" s="4" t="inlineStr">
        <is>
          <t xml:space="preserve"> </t>
        </is>
      </c>
      <c r="H24" s="4" t="inlineStr">
        <is>
          <t xml:space="preserve"> </t>
        </is>
      </c>
      <c r="I24" s="5" t="n">
        <v>219</v>
      </c>
    </row>
    <row r="25">
      <c r="A25" s="4" t="inlineStr">
        <is>
          <t>Shares issued to/for Employees, directors and consultants, shares</t>
        </is>
      </c>
      <c r="B25" s="4" t="inlineStr">
        <is>
          <t xml:space="preserve"> </t>
        </is>
      </c>
      <c r="C25" s="4" t="inlineStr">
        <is>
          <t xml:space="preserve"> </t>
        </is>
      </c>
      <c r="D25" s="4" t="inlineStr">
        <is>
          <t xml:space="preserve"> </t>
        </is>
      </c>
      <c r="E25" s="5" t="n">
        <v>465600</v>
      </c>
    </row>
    <row r="26">
      <c r="A26" s="4" t="inlineStr">
        <is>
          <t>Shares issued to/for Series A Preferred Conver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issued to/for Series A Preferred Conversion, shares</t>
        </is>
      </c>
      <c r="B27" s="4" t="inlineStr">
        <is>
          <t xml:space="preserve"> </t>
        </is>
      </c>
      <c r="C27" s="5" t="n">
        <v>-1039380</v>
      </c>
      <c r="D27" s="4" t="inlineStr">
        <is>
          <t xml:space="preserve"> </t>
        </is>
      </c>
      <c r="E27" s="5" t="n">
        <v>27024</v>
      </c>
    </row>
    <row r="28">
      <c r="A28" s="4" t="inlineStr">
        <is>
          <t>Shares issued to/for Sale of common stock, net</t>
        </is>
      </c>
      <c r="B28" s="4" t="inlineStr">
        <is>
          <t xml:space="preserve"> </t>
        </is>
      </c>
      <c r="C28" s="4" t="inlineStr">
        <is>
          <t xml:space="preserve"> </t>
        </is>
      </c>
      <c r="D28" s="4" t="inlineStr">
        <is>
          <t xml:space="preserve"> </t>
        </is>
      </c>
      <c r="E28" s="4" t="inlineStr">
        <is>
          <t xml:space="preserve"> </t>
        </is>
      </c>
      <c r="F28" s="5" t="n">
        <v>17847</v>
      </c>
      <c r="G28" s="4" t="inlineStr">
        <is>
          <t xml:space="preserve"> </t>
        </is>
      </c>
      <c r="H28" s="4" t="inlineStr">
        <is>
          <t xml:space="preserve"> </t>
        </is>
      </c>
      <c r="I28" s="6" t="n">
        <v>17847</v>
      </c>
    </row>
    <row r="29">
      <c r="A29" s="4" t="inlineStr">
        <is>
          <t>Shares issued to/for Sale of common stock, net, shares</t>
        </is>
      </c>
      <c r="B29" s="4" t="inlineStr">
        <is>
          <t xml:space="preserve"> </t>
        </is>
      </c>
      <c r="C29" s="4" t="inlineStr">
        <is>
          <t xml:space="preserve"> </t>
        </is>
      </c>
      <c r="D29" s="4" t="inlineStr">
        <is>
          <t xml:space="preserve"> </t>
        </is>
      </c>
      <c r="E29" s="5" t="n">
        <v>21855280</v>
      </c>
      <c r="I29" s="5" t="n">
        <v>22347904</v>
      </c>
    </row>
    <row r="30">
      <c r="A30" s="4" t="inlineStr">
        <is>
          <t>Redemption of Series E Preferred Stock</t>
        </is>
      </c>
      <c r="B30" s="4" t="inlineStr">
        <is>
          <t xml:space="preserve"> </t>
        </is>
      </c>
      <c r="C30" s="4" t="inlineStr">
        <is>
          <t xml:space="preserve"> </t>
        </is>
      </c>
      <c r="D30" s="6" t="n">
        <v>-5</v>
      </c>
      <c r="E30" s="4" t="inlineStr">
        <is>
          <t xml:space="preserve"> </t>
        </is>
      </c>
      <c r="F30" s="5" t="n">
        <v>-4903</v>
      </c>
      <c r="G30" s="4" t="inlineStr">
        <is>
          <t xml:space="preserve"> </t>
        </is>
      </c>
      <c r="H30" s="4" t="inlineStr">
        <is>
          <t xml:space="preserve"> </t>
        </is>
      </c>
      <c r="I30" s="6" t="n">
        <v>-4908</v>
      </c>
    </row>
    <row r="31">
      <c r="A31" s="4" t="inlineStr">
        <is>
          <t>Redemption of Series E Preferred Stock, shares</t>
        </is>
      </c>
      <c r="B31" s="4" t="inlineStr">
        <is>
          <t xml:space="preserve"> </t>
        </is>
      </c>
      <c r="C31" s="4" t="inlineStr">
        <is>
          <t xml:space="preserve"> </t>
        </is>
      </c>
      <c r="D31" s="5" t="n">
        <v>-4908</v>
      </c>
      <c r="E31" s="4" t="inlineStr">
        <is>
          <t xml:space="preserve"> </t>
        </is>
      </c>
    </row>
    <row r="32">
      <c r="A32" s="4" t="inlineStr">
        <is>
          <t>Dividends - Series E Preferred Stock - Related Party</t>
        </is>
      </c>
      <c r="B32" s="4" t="inlineStr">
        <is>
          <t xml:space="preserve"> </t>
        </is>
      </c>
      <c r="C32" s="4" t="inlineStr">
        <is>
          <t xml:space="preserve"> </t>
        </is>
      </c>
      <c r="D32" s="4" t="inlineStr">
        <is>
          <t xml:space="preserve"> </t>
        </is>
      </c>
      <c r="E32" s="4" t="inlineStr">
        <is>
          <t xml:space="preserve"> </t>
        </is>
      </c>
      <c r="F32" s="5" t="n">
        <v>-245</v>
      </c>
      <c r="G32" s="4" t="inlineStr">
        <is>
          <t xml:space="preserve"> </t>
        </is>
      </c>
      <c r="H32" s="4" t="inlineStr">
        <is>
          <t xml:space="preserve"> </t>
        </is>
      </c>
      <c r="I32" s="5" t="n">
        <v>-245</v>
      </c>
    </row>
    <row r="33">
      <c r="A33" s="4" t="inlineStr">
        <is>
          <t>Dividends - Series E Preferred Stock - Related Party, shares</t>
        </is>
      </c>
      <c r="B33" s="4" t="inlineStr">
        <is>
          <t xml:space="preserve"> </t>
        </is>
      </c>
      <c r="C33" s="4" t="inlineStr">
        <is>
          <t xml:space="preserve"> </t>
        </is>
      </c>
      <c r="D33" s="4" t="inlineStr">
        <is>
          <t xml:space="preserve"> </t>
        </is>
      </c>
      <c r="E33" s="4" t="inlineStr">
        <is>
          <t xml:space="preserve"> </t>
        </is>
      </c>
    </row>
    <row r="34">
      <c r="A34" s="4" t="inlineStr">
        <is>
          <t>Dividends - Series E-1 Preferred Stock - Related Party</t>
        </is>
      </c>
      <c r="B34" s="4" t="inlineStr">
        <is>
          <t xml:space="preserve"> </t>
        </is>
      </c>
      <c r="C34" s="4" t="inlineStr">
        <is>
          <t xml:space="preserve"> </t>
        </is>
      </c>
      <c r="D34" s="4" t="inlineStr">
        <is>
          <t xml:space="preserve"> </t>
        </is>
      </c>
      <c r="E34" s="4" t="inlineStr">
        <is>
          <t xml:space="preserve"> </t>
        </is>
      </c>
      <c r="F34" s="5" t="n">
        <v>-144</v>
      </c>
      <c r="G34" s="4" t="inlineStr">
        <is>
          <t xml:space="preserve"> </t>
        </is>
      </c>
      <c r="H34" s="4" t="inlineStr">
        <is>
          <t xml:space="preserve"> </t>
        </is>
      </c>
      <c r="I34" s="5" t="n">
        <v>-144</v>
      </c>
    </row>
    <row r="35">
      <c r="A35" s="4" t="inlineStr">
        <is>
          <t>Dividends - Series E-1 Preferred Stock - Related Party, shares</t>
        </is>
      </c>
      <c r="B35" s="5" t="n">
        <v>103</v>
      </c>
      <c r="C35" s="4" t="inlineStr">
        <is>
          <t xml:space="preserve"> </t>
        </is>
      </c>
      <c r="D35" s="4" t="inlineStr">
        <is>
          <t xml:space="preserve"> </t>
        </is>
      </c>
      <c r="E35" s="4" t="inlineStr">
        <is>
          <t xml:space="preserve"> </t>
        </is>
      </c>
    </row>
    <row r="36">
      <c r="A36" s="4" t="inlineStr">
        <is>
          <t>Redeemable portion of Series E Preferred Stock - Related Party</t>
        </is>
      </c>
      <c r="B36" s="4" t="inlineStr">
        <is>
          <t xml:space="preserve"> </t>
        </is>
      </c>
      <c r="C36" s="4" t="inlineStr">
        <is>
          <t xml:space="preserve"> </t>
        </is>
      </c>
      <c r="D36" s="6" t="n">
        <v>-6</v>
      </c>
      <c r="E36" s="4" t="inlineStr">
        <is>
          <t xml:space="preserve"> </t>
        </is>
      </c>
      <c r="F36" s="5" t="n">
        <v>-4086</v>
      </c>
      <c r="G36" s="4" t="inlineStr">
        <is>
          <t xml:space="preserve"> </t>
        </is>
      </c>
      <c r="H36" s="4" t="inlineStr">
        <is>
          <t xml:space="preserve"> </t>
        </is>
      </c>
      <c r="I36" s="5" t="n">
        <v>-4092</v>
      </c>
    </row>
    <row r="37">
      <c r="A37" s="4" t="inlineStr">
        <is>
          <t>Redeemable portion of Series E Preferred Stock - Related Party, shares</t>
        </is>
      </c>
      <c r="D37" s="5" t="n">
        <v>-6172</v>
      </c>
    </row>
    <row r="38">
      <c r="A38" s="4" t="inlineStr">
        <is>
          <t>Foreign currency translation gain (loss)</t>
        </is>
      </c>
      <c r="B38" s="4" t="inlineStr">
        <is>
          <t xml:space="preserve"> </t>
        </is>
      </c>
      <c r="C38" s="4" t="inlineStr">
        <is>
          <t xml:space="preserve"> </t>
        </is>
      </c>
      <c r="D38" s="4" t="inlineStr">
        <is>
          <t xml:space="preserve"> </t>
        </is>
      </c>
      <c r="E38" s="4" t="inlineStr">
        <is>
          <t xml:space="preserve"> </t>
        </is>
      </c>
      <c r="F38" s="4" t="inlineStr">
        <is>
          <t xml:space="preserve"> </t>
        </is>
      </c>
      <c r="G38" s="5" t="n">
        <v>-8</v>
      </c>
      <c r="H38" s="4" t="inlineStr">
        <is>
          <t xml:space="preserve"> </t>
        </is>
      </c>
      <c r="I38" s="5" t="n">
        <v>-8</v>
      </c>
    </row>
    <row r="39">
      <c r="A39" s="4" t="inlineStr">
        <is>
          <t>Fair Value Modification - Series E Preferred Stock - Related Party</t>
        </is>
      </c>
      <c r="B39" s="4" t="inlineStr">
        <is>
          <t xml:space="preserve"> </t>
        </is>
      </c>
      <c r="C39" s="4" t="inlineStr">
        <is>
          <t xml:space="preserve"> </t>
        </is>
      </c>
      <c r="D39" s="4" t="inlineStr">
        <is>
          <t xml:space="preserve"> </t>
        </is>
      </c>
      <c r="E39" s="4" t="inlineStr">
        <is>
          <t xml:space="preserve"> </t>
        </is>
      </c>
      <c r="F39" s="5" t="n">
        <v>389</v>
      </c>
      <c r="G39" s="4" t="inlineStr">
        <is>
          <t xml:space="preserve"> </t>
        </is>
      </c>
      <c r="H39" s="4" t="inlineStr">
        <is>
          <t xml:space="preserve"> </t>
        </is>
      </c>
      <c r="I39" s="5" t="n">
        <v>389</v>
      </c>
    </row>
    <row r="40">
      <c r="A40" s="4" t="inlineStr">
        <is>
          <t>Deemed Dividend</t>
        </is>
      </c>
      <c r="B40" s="4" t="inlineStr">
        <is>
          <t xml:space="preserve"> </t>
        </is>
      </c>
      <c r="C40" s="4" t="inlineStr">
        <is>
          <t xml:space="preserve"> </t>
        </is>
      </c>
      <c r="D40" s="4" t="inlineStr">
        <is>
          <t xml:space="preserve"> </t>
        </is>
      </c>
      <c r="E40" s="4" t="inlineStr">
        <is>
          <t xml:space="preserve"> </t>
        </is>
      </c>
      <c r="F40" s="5" t="n">
        <v>-389</v>
      </c>
      <c r="G40" s="4" t="inlineStr">
        <is>
          <t xml:space="preserve"> </t>
        </is>
      </c>
      <c r="H40" s="4" t="inlineStr">
        <is>
          <t xml:space="preserve"> </t>
        </is>
      </c>
      <c r="I40" s="5" t="n">
        <v>-389</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688</v>
      </c>
      <c r="I41" s="5" t="n">
        <v>-1688</v>
      </c>
    </row>
    <row r="42">
      <c r="A42" s="4" t="inlineStr">
        <is>
          <t>Ending balance at Apr. 03, 2021</t>
        </is>
      </c>
      <c r="B42" s="4" t="inlineStr">
        <is>
          <t xml:space="preserve"> </t>
        </is>
      </c>
      <c r="C42" s="4" t="inlineStr">
        <is>
          <t xml:space="preserve"> </t>
        </is>
      </c>
      <c r="D42" s="4" t="inlineStr">
        <is>
          <t xml:space="preserve"> </t>
        </is>
      </c>
      <c r="E42" s="6" t="n">
        <v>1</v>
      </c>
      <c r="F42" s="6" t="n">
        <v>82532</v>
      </c>
      <c r="G42" s="6" t="n">
        <v>215</v>
      </c>
      <c r="H42" s="6" t="n">
        <v>-93867</v>
      </c>
      <c r="I42" s="6" t="n">
        <v>-11119</v>
      </c>
    </row>
    <row r="43">
      <c r="A43" s="4" t="inlineStr">
        <is>
          <t>Ending balance, shares at Apr. 03, 2021</t>
        </is>
      </c>
      <c r="B43" s="5" t="n">
        <v>1466</v>
      </c>
      <c r="C43" s="4" t="inlineStr">
        <is>
          <t xml:space="preserve"> </t>
        </is>
      </c>
      <c r="D43" s="4" t="inlineStr">
        <is>
          <t xml:space="preserve"> </t>
        </is>
      </c>
      <c r="E43" s="5" t="n">
        <v>391665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Apr. 03, 2021</t>
        </is>
      </c>
      <c r="C2" s="2" t="inlineStr">
        <is>
          <t>Mar. 28, 2020</t>
        </is>
      </c>
      <c r="D2" s="2" t="inlineStr">
        <is>
          <t>Jan. 02, 2021</t>
        </is>
      </c>
    </row>
    <row r="3">
      <c r="A3" s="3" t="inlineStr">
        <is>
          <t>CASH FLOWS FROM OPERATING ACTIVITIES:</t>
        </is>
      </c>
    </row>
    <row r="4">
      <c r="A4" s="4" t="inlineStr">
        <is>
          <t>Net loss</t>
        </is>
      </c>
      <c r="B4" s="6" t="n">
        <v>-1688</v>
      </c>
      <c r="C4" s="6" t="n">
        <v>-6997</v>
      </c>
    </row>
    <row r="5">
      <c r="A5" s="3" t="inlineStr">
        <is>
          <t>Adjustments to reconcile net loss to net cash provided by (used in) operating activities:</t>
        </is>
      </c>
    </row>
    <row r="6">
      <c r="A6" s="4" t="inlineStr">
        <is>
          <t>Depreciation and amortization of intangible assets</t>
        </is>
      </c>
      <c r="B6" s="5" t="n">
        <v>731</v>
      </c>
      <c r="C6" s="5" t="n">
        <v>785</v>
      </c>
    </row>
    <row r="7">
      <c r="A7" s="4" t="inlineStr">
        <is>
          <t>Amortization of debt discount and deferred financing costs</t>
        </is>
      </c>
      <c r="B7" s="5" t="n">
        <v>84</v>
      </c>
      <c r="C7" s="5" t="n">
        <v>187</v>
      </c>
    </row>
    <row r="8">
      <c r="A8" s="4" t="inlineStr">
        <is>
          <t>Goodwill impairment</t>
        </is>
      </c>
      <c r="B8" s="4" t="inlineStr">
        <is>
          <t xml:space="preserve"> </t>
        </is>
      </c>
      <c r="C8" s="5" t="n">
        <v>2969</v>
      </c>
      <c r="D8" s="6" t="n">
        <v>2969</v>
      </c>
    </row>
    <row r="9">
      <c r="A9" s="4" t="inlineStr">
        <is>
          <t>Right of use assets amortization</t>
        </is>
      </c>
      <c r="B9" s="5" t="n">
        <v>292</v>
      </c>
      <c r="C9" s="5" t="n">
        <v>383</v>
      </c>
    </row>
    <row r="10">
      <c r="A10" s="4" t="inlineStr">
        <is>
          <t>Stock based compensation</t>
        </is>
      </c>
      <c r="B10" s="5" t="n">
        <v>219</v>
      </c>
      <c r="C10" s="5" t="n">
        <v>173</v>
      </c>
    </row>
    <row r="11">
      <c r="A11" s="4" t="inlineStr">
        <is>
          <t>Re-measurement gain on intercompany note</t>
        </is>
      </c>
      <c r="B11" s="5" t="n">
        <v>128</v>
      </c>
      <c r="C11" s="5" t="n">
        <v>-675</v>
      </c>
    </row>
    <row r="12">
      <c r="A12" s="3" t="inlineStr">
        <is>
          <t>Changes in operating assets and liabilities:</t>
        </is>
      </c>
    </row>
    <row r="13">
      <c r="A13" s="4" t="inlineStr">
        <is>
          <t>Accounts receivable</t>
        </is>
      </c>
      <c r="B13" s="5" t="n">
        <v>-1006</v>
      </c>
      <c r="C13" s="5" t="n">
        <v>-3886</v>
      </c>
    </row>
    <row r="14">
      <c r="A14" s="4" t="inlineStr">
        <is>
          <t>Prepaid expenses and other current assets</t>
        </is>
      </c>
      <c r="B14" s="5" t="n">
        <v>-334</v>
      </c>
      <c r="C14" s="5" t="n">
        <v>-551</v>
      </c>
    </row>
    <row r="15">
      <c r="A15" s="4" t="inlineStr">
        <is>
          <t>Other assets</t>
        </is>
      </c>
      <c r="B15" s="5" t="n">
        <v>-784</v>
      </c>
      <c r="C15" s="5" t="n">
        <v>789</v>
      </c>
    </row>
    <row r="16">
      <c r="A16" s="4" t="inlineStr">
        <is>
          <t>Accounts payable and accrued expenses</t>
        </is>
      </c>
      <c r="B16" s="5" t="n">
        <v>1451</v>
      </c>
      <c r="C16" s="5" t="n">
        <v>3012</v>
      </c>
    </row>
    <row r="17">
      <c r="A17" s="4" t="inlineStr">
        <is>
          <t>Accounts payable - Related parties</t>
        </is>
      </c>
      <c r="B17" s="5" t="n">
        <v>807</v>
      </c>
      <c r="C17" s="5" t="n">
        <v>1474</v>
      </c>
    </row>
    <row r="18">
      <c r="A18" s="4" t="inlineStr">
        <is>
          <t>Other current liabilities</t>
        </is>
      </c>
      <c r="B18" s="5" t="n">
        <v>80</v>
      </c>
      <c r="C18" s="5" t="n">
        <v>149</v>
      </c>
    </row>
    <row r="19">
      <c r="A19" s="4" t="inlineStr">
        <is>
          <t>Other long-term liabilities</t>
        </is>
      </c>
      <c r="B19" s="5" t="n">
        <v>-158</v>
      </c>
      <c r="C19" s="5" t="n">
        <v>-937</v>
      </c>
    </row>
    <row r="20">
      <c r="A20" s="4" t="inlineStr">
        <is>
          <t>Other, net</t>
        </is>
      </c>
      <c r="B20" s="5" t="n">
        <v>601</v>
      </c>
      <c r="C20" s="5" t="n">
        <v>102</v>
      </c>
    </row>
    <row r="21">
      <c r="A21" s="4" t="inlineStr">
        <is>
          <t>NET CASH PROVIDED BY (USED IN) OPERATING ACTIVITIES</t>
        </is>
      </c>
      <c r="B21" s="5" t="n">
        <v>167</v>
      </c>
      <c r="C21" s="5" t="n">
        <v>-1673</v>
      </c>
    </row>
    <row r="22">
      <c r="A22" s="3" t="inlineStr">
        <is>
          <t>CASH FLOWS FROM INVESTING ACTIVITIES:</t>
        </is>
      </c>
    </row>
    <row r="23">
      <c r="A23" s="4" t="inlineStr">
        <is>
          <t>Collection of UK factoring facility deferred purchase price</t>
        </is>
      </c>
      <c r="B23" s="5" t="n">
        <v>1741</v>
      </c>
      <c r="C23" s="5" t="n">
        <v>2720</v>
      </c>
    </row>
    <row r="24">
      <c r="A24" s="4" t="inlineStr">
        <is>
          <t>Purchase of property and equipment</t>
        </is>
      </c>
      <c r="B24" s="4" t="inlineStr">
        <is>
          <t xml:space="preserve"> </t>
        </is>
      </c>
      <c r="C24" s="5" t="n">
        <v>-95</v>
      </c>
    </row>
    <row r="25">
      <c r="A25" s="4" t="inlineStr">
        <is>
          <t>NET CASH PROVIDED BY INVESTING ACTIVITIES</t>
        </is>
      </c>
      <c r="B25" s="5" t="n">
        <v>1741</v>
      </c>
      <c r="C25" s="5" t="n">
        <v>2625</v>
      </c>
    </row>
    <row r="26">
      <c r="A26" s="3" t="inlineStr">
        <is>
          <t>CASH FLOWS FROM FINANCING ACTIVITIES:</t>
        </is>
      </c>
    </row>
    <row r="27">
      <c r="A27" s="4" t="inlineStr">
        <is>
          <t>Third-party financing costs</t>
        </is>
      </c>
      <c r="B27" s="5" t="n">
        <v>-1646</v>
      </c>
      <c r="C27" s="4" t="inlineStr">
        <is>
          <t xml:space="preserve"> </t>
        </is>
      </c>
    </row>
    <row r="28">
      <c r="A28" s="4" t="inlineStr">
        <is>
          <t>Repayment of term loans</t>
        </is>
      </c>
      <c r="B28" s="5" t="n">
        <v>-313</v>
      </c>
      <c r="C28" s="5" t="n">
        <v>-168</v>
      </c>
    </row>
    <row r="29">
      <c r="A29" s="4" t="inlineStr">
        <is>
          <t>Repayment of term loans, Related party</t>
        </is>
      </c>
      <c r="B29" s="5" t="n">
        <v>-14724</v>
      </c>
      <c r="C29" s="4" t="inlineStr">
        <is>
          <t xml:space="preserve"> </t>
        </is>
      </c>
    </row>
    <row r="30">
      <c r="A30" s="4" t="inlineStr">
        <is>
          <t>Repayments on accounts receivable financing, net</t>
        </is>
      </c>
      <c r="B30" s="5" t="n">
        <v>-5475</v>
      </c>
      <c r="C30" s="5" t="n">
        <v>-1050</v>
      </c>
    </row>
    <row r="31">
      <c r="A31" s="4" t="inlineStr">
        <is>
          <t>Dividends - related party</t>
        </is>
      </c>
      <c r="B31" s="5" t="n">
        <v>-420</v>
      </c>
      <c r="C31" s="4" t="inlineStr">
        <is>
          <t xml:space="preserve"> </t>
        </is>
      </c>
    </row>
    <row r="32">
      <c r="A32" s="4" t="inlineStr">
        <is>
          <t>Redemption of Series E preferred Stock, Related party</t>
        </is>
      </c>
      <c r="B32" s="5" t="n">
        <v>-4908</v>
      </c>
      <c r="C32" s="4" t="inlineStr">
        <is>
          <t xml:space="preserve"> </t>
        </is>
      </c>
    </row>
    <row r="33">
      <c r="A33" s="4" t="inlineStr">
        <is>
          <t>Proceeds from sale of common stock</t>
        </is>
      </c>
      <c r="B33" s="5" t="n">
        <v>19670</v>
      </c>
      <c r="C33" s="4" t="inlineStr">
        <is>
          <t xml:space="preserve"> </t>
        </is>
      </c>
    </row>
    <row r="34">
      <c r="A34" s="4" t="inlineStr">
        <is>
          <t>NET CASH USED IN FINANCING ACTIVITIES</t>
        </is>
      </c>
      <c r="B34" s="5" t="n">
        <v>-7816</v>
      </c>
      <c r="C34" s="5" t="n">
        <v>-1218</v>
      </c>
    </row>
    <row r="35">
      <c r="A35" s="4" t="inlineStr">
        <is>
          <t>NET DECREASE IN CASH AND RESTRICTED CASH</t>
        </is>
      </c>
      <c r="B35" s="5" t="n">
        <v>-5908</v>
      </c>
      <c r="C35" s="5" t="n">
        <v>-266</v>
      </c>
    </row>
    <row r="36">
      <c r="A36" s="4" t="inlineStr">
        <is>
          <t>Foreign currency translation</t>
        </is>
      </c>
      <c r="B36" s="5" t="n">
        <v>15</v>
      </c>
      <c r="C36" s="5" t="n">
        <v>1</v>
      </c>
    </row>
    <row r="37">
      <c r="A37" s="4" t="inlineStr">
        <is>
          <t>CASH AND RESTRICTED CASH - Beginning of period</t>
        </is>
      </c>
      <c r="B37" s="5" t="n">
        <v>10336</v>
      </c>
      <c r="C37" s="5" t="n">
        <v>1196</v>
      </c>
      <c r="D37" s="5" t="n">
        <v>1196</v>
      </c>
    </row>
    <row r="38">
      <c r="A38" s="4" t="inlineStr">
        <is>
          <t>CASH AND RESTRICTED CASH - End of period</t>
        </is>
      </c>
      <c r="B38" s="6" t="n">
        <v>4443</v>
      </c>
      <c r="C38" s="6" t="n">
        <v>931</v>
      </c>
      <c r="D38" s="6" t="n">
        <v>103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Apr. 03, 2021</t>
        </is>
      </c>
    </row>
    <row r="3">
      <c r="A3" s="3" t="inlineStr">
        <is>
          <t>Accounting Policies [Abstract]</t>
        </is>
      </c>
    </row>
    <row r="4">
      <c r="A4" s="4" t="inlineStr">
        <is>
          <t>Organization and Description of Business</t>
        </is>
      </c>
      <c r="B4" s="4" t="inlineStr">
        <is>
          <t>NOTE 1 – ORGANIZATION AND DESCRIPTION
OF BUSINESS Staffing 360 Solutions, Inc. (“we,” “us,”
“our,” “Staffing 360,” or the “Company”) was incorporated in the State of Nevada on December 22, 2009,
as Golden Fork Corporation, which changed its name to Staffing 360 Solutions, Inc., ticker symbol “STAF,” on March 16, 2012.
On June 15, 2017, the Company reincorporated in the State of Delaware. As a rapidly growing public company in the international staffing
sector, our high-growth business model is based on finding and acquiring, suitable, mature, profitable, operating, domestic and international
staffing companies. Our targeted consolidation model is focused specifically on the accounting and finance, information technology (“IT”),
engineering, administration (“Professional”) and light industrial (“Commercial”) disciplin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3, 2021</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se condensed consolidated financial statements
and related notes are presented in accordance with generally accepted accounting principles in the United States (“GAAP”),
expressed in U.S. dollars.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fiscal year ended January
2, 2021 which are included in the Company’s January 2, 2021 Form 10-K (“Fiscal 2020”), filed with the United States
Securities and Exchange Commission on April 16, 2021.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period ended April 3, 2021 are not
necessarily indicative of results for the entire year end. This report is for the period January 3, 2021 to April 3, 2021 (“Q1 2021
YTD”) and December 29, 2019 to March 28, 2020 (“Q1 2020 YTD”). The Company uses a 4-4-5 calendar month which only has
364 days and as such an extra week would need to be added every few years. In October of 2020, the Company’s board of directors
(the “Board”) approved the addition of such an extra week to last year’s fiscal year end resulting in the last year
ended on January 2, 2021. 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As shown in the accompanying financial statements as of the quarter ended April 3, 2021, the Company has
an accumulated deficit of $93,867 and a working capital deficit of $27,001. At April 3, 2021, we had total debt of $40,352 and $2,363
of cash on hand. We have historically met our cash needs through a combination of cash flows from operating activities, term loans, promissory
notes, convertible notes, private placement offerings and sales of equity. Our cash requirements are generally for operating activities
and debt repayments. The financial statements included in this quarterly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the Second Amended and Restated 12% Senior
Secured Note, due September 30, 2022 (the “Jackson Note”) that the Company issued on October 26, 2020 to Jackson Investment
Group LLC (“Jackson”) pursuant to that certain Second Amended and Restated Note Purchase Agreement, dated October 26, 2020,
among the Company, certain of its subsidiaries and Jackson (the “Amended Note Purchase Agreement”), and the Company’s
accounts receivable financing facility with Midcap include certain customary financial covenants and the Company has had instances of
non-compliance, including the current quarter ended April 3, 2021. Management has historically been able to obtain from Jackson and Midcap
waivers of any non-compliance, including the current quarter ended April 3, 2021 and management expects to continue to be able to obtain
necessary waivers in the event of future non-compliance; however, there can be no assurance that the Company will be able to obtain such
waivers, and should Jackson and Midcap refuse to provide a waiver in the future, the outstanding debt under the Amended Note Purchase
Agreement and the Jackson Note and the Midcap accounts receivable financing facility could become due immediately, which exceeds our current
cash balance. On February 12, 2021, the Company closed an offering
(the “February 2021 Offering”) of 20,851,199 shares of common stock and pre-funded warrants to purchase up to 1,004,081 shares
of common stock. The Pre-funded Warrants were sold at $0.8999 per Pre-Funded Warrant. The Pre-Funded Warrants were exercised immediately
upon issuance, whereupon 1,004,081 shares of common stock were issued on February 12, 2021. The net proceeds to the Company from the February
2021 Offering were approximately $18.1 million, after deducting placement agent fees and estimated offering expenses totaling $1,596 payable
by the Company. The Company also incurred professional fees related to the February 2021 Offering totaling $227. Prior to the exchange
of the Company’s Series E Convertible Preferred Stock for newly issued Series G Convertible Preferred Stock, consummated on May
6, 2021, the Company was required to use the proceeds of any sales of equity securities, including the securities offered in the February
2021 Offering, exclusively to redeem any outstanding shares of the Company’s Series E Convertible Preferred Stock, subject to certain
limitations. On February 5, 2021, the Company received a Limited Consent and Waiver from Jackson Investment Group, LLC (the “Limited
Consent”), the sole holder of the Company’s outstanding shares of Series E Convertible Preferred Stock, to use approximately
(i) 75% of the net proceeds from the February 2021 Offering to redeem a portion of the Jackson Note, which had an outstanding principal
amount of $32,710 as of February 9, 2021, and (ii) 25% of the net proceeds from the February 2021 Offering to redeem a portion of the
Company’s Series E Convertible Preferred Stock. Pursuant to the Limited Consent, upon closing of the February 2021 Offering, the
Company redeemed a portion of the Jackson Note with an outstanding principal amount of $13,556 and redeemed 4,518 shares of the Base Series
E Preferred Stock. Following the redemption of the portion of the Jackson Note and Base Series E Preferred Stock, the Jackson Note balance
was $19,154 and the Company had 6,172 shares of Base Series E Preferred Stock outstanding with an aggregate stated value of $6,172. On April 21, 2021, the Company entered into a securities
purchase agreement with certain institutional and accredited investors for the issuance and sale of an aggregate of 4,697.6328 shares
of Series F Convertible Preferred Stock at a price of $1,000 per share and warrants (the “Warrants”) to purchase up to an
aggregate of 7,829,388 shares of common stock, at an exercise price of $0.60 per share. The Warrants are exercisable upon the later of
the effective date of a reverse stock split or six months following the closing of the private placement and will expire five years following
the date that the Warrants first become exercisable. The Series F Convertible Preferred Stock is convertible
into an aggregate of approximately 7,829,388 shares of common stock at a conversion price of $0.60 per share, subject to certain ownership
limitations, upon the Company amending its certificate of incorporation to effect a reverse split within a range of 2-into-1 to up to
20-into-1 to be determined by the Board. The net proceeds to the Company from the securities
purchase agreement were approximately $4.2 million, after deducting placement agent fees and estimate offering expenses payable by the
Company. The Company used $3.2 million of the net proceeds to redeem a portion of the outstanding Second Amended and Restated 12% Senior
Secured Note due September 30, 2022, which had an outstanding principal amount of $19,154 immediately prior to such redemption. In addition,
the Company used $1,000 of the net proceeds for working capital purposes. Going concern The accompanying financial statements have been prepared
in conformity with GAAP, which contemplate continuation of the Company as a going concern. The Company’s debt obligations and certain
unsecured payments associated with historical acquisitions are due in the next 12 months, and the Company’s debt obligations with
Jackson and MidCap may become due on demand due to certain covenant violations discussed above, which are in excess of cash on hand. Lastly,
the Company has short term debt obligations amounting to $16,624 from loans received under the Payroll Protection Plan, for which forgiveness
cannot be assured. Historically, the Company has funded such payments either through cash flow from operations or the raising of capital
through additional debt or equity. If the Company is unable to obtain additional capital, such payments may not be made on time. The Novel Coronavirus Disease 2019 (“COVID-19”),
is impacting worldwide economic activity, and activity in the United States and the United Kingdom where our operations are based. The
nature of work of the contractors we support mostly are on the site of our clients. As a result, we are subject to the plans and approaches
of our clients to work during this period. This includes whether they support remote working when they have decided to close their facilities.
To the extent that our clients have decided to or are required to close their facilities or not permit remote work when they decide to
close facilities, we would no longer generate revenue and profit from that client. Developments such as social distancing and shelter-in-place
directives have impacted the Company’s ability to deploy its staffing workforce effectively thereby impacting contracts with customers
in the Company’s Commercial Staffing and Professional Staffing business streams where we had declines in revenues during Fiscal
2020. While expected to be temporary, prolonged workforce disruptions can negatively impact sales in fiscal year 2021 and the Company’s
overall liquidity. The Company’s negative working capital and liquidity
position combined with the uncertainty generated by the economic reaction to the COVID-19 pandemic raise substantial doubt about the Company’s
ability to continue as a going concern.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Given the daily evolution of the COVID-19 outbreak and the
global responses to curb its spread, the Company is not able to estimate the effects of the COVID-19 outbreak on its results of operations,
financial condition, or liquidity for fiscal year 2021. Divesture of Business On September 24, 2020, the Company and Staffing 360
Georgia, LLC d/b/a first first first first In addition, the Buyer has agreed to assume certain
liabilities related to the Assets. The purchase price in connection with the first first The Asset Purchase Agreement contains non-competition
and non-solicitation provisions customary for agreements of this type. In addition, under the terms of the Asset Purchase Agreement, the
Company has agreed to indemnify the Buyer against certain liabilities, subject to certain conditions and limitations as set forth in the
Asset Purchase Agreement. In connection with execution of the Asset Purchase
Agreement, the Company and certain of its subsidiaries entered into a Consent Agreement (the “Consent”) with Jackson, a noteholder
under our Amended and Restated Note Purchase Agreement, dated September 15, 2017 (the “the Existing Note Purchase Agreement”.)
Under the terms of the Consent and the Certificate of Designation of the Company’s Series E Convertible Preferred Stock (the “Series
E Preferred Stock”), in consideration for Jackson’s consent to the first To induce the Buyer to enter into the Asset Purchase
Agreement, the Company also entered into a Transition Services Agreement with the Buyer, pursuant to which each party agreed to provide
certain transition services such as payrolling through to year end 2020 to minimize any disruption to the businesses of the Seller and
the Buyer arising from the first COVID-19 The full impact of the COVID-19
pandemic continues to evolve as of the date of this quarterly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Developments such as social
distancing and shelter-in-place directives have impacted the Company’s ability to generate revenues. Given the daily evolution of
the COVID-19 pandemic, including new information which may emerge concerning the severity of COVID-19 and the global responses to curb
its spread and to treat its impact, the Company is not able to estimate the duration of the effects of the COVID-19 pandemic on its results
of operations, financial condition, or liquidity beyond fiscal year 2020, however the Company continues to take action to reduce the negative
effects of the COVID-19 pandemic on its operations through various cost cutting initiatives including reductions to support personnel,
temporary salary reductions, and elimination of other non-essential spend. Should the impact from the pandemic go on for an extended period
of time, management has developed further plans to partially mitigate the impact of the pandemic.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PPP”) loans that are forgivable in certain situations to promote
continued employment, as well as Economic Injury Disaster Loans to provide liquidity to small businesses harmed by COVID-19. On May 12, 2020, Monroe Staffing
Services, LLC (“Monroe Staffing”), an indirect subsidiary of the Company, entered into a note (the “May 12 Note”)
with Newton Federal Bank (the “Bank”), pursuant to the PPP of the CARES Act administered by the U.S. Small Business Administration
(“SBA”). The principal amount of the May 12 Note is $10,000. In accordance with the requirements
of the CARES Act, the Company and Monroe Staffing (collectively, the “May 12 Note Borrowers”) used the proceeds from the May
12 Note in accordance with the requirements of the PPP to cover certain qualified expenses, including payroll costs, rent and utility
costs. Interest accrues on the May 12 Note at the rate of 1.00% per annum. The May 12 Note Borrowers applied for forgiveness of the amount
due under the May 12 Note, in an amount equal to the sum of qualified expenses under the PPP. The May 12 Note Borrowers used the entire
proceeds under the May 12 Note for such qualifying expenses. Subject to any forgiveness
under the PPP, the May 12 Note matures two years following the date of issuance of the May 12 Note and included a period for the first
ten months during which time required payments of interest and principal are deferred. Beginning on the eleventh month following the date
of the May 12 Note, the May 12 Note Borrowers are required to make 14 monthly payments of principal and interest. The May 12 Note may
be prepaid at any time prior to maturity. The May 12 Note provides for customary events of default, including, among others, those relating
to breaches of obligations under the May 12 Note, including a failure to make payments, any bankruptcy or similar proceedings involving
the May 12 Note Borrowers, and certain material effects on the May 12 Note Borrowers’ ability to repay the May 12 Note. The May
12 Note Borrowers did not provide any collateral or guarantees for the May 12 Note. On May 20, 2020, Key Resources
Inc. (“KRI”), Lighthouse Placement Services, LLC (“LH”) and Staffing 360 Georgia, LLC (“SG”), each
a wholly owned direct or indirect subsidiary of the Company, entered into the following notes, each dated May 20, 2020, with the Bank,
pursuant to the PPP of the CARES Act administered by the SBA. KRI entered into a note (the “KRI Note”) for the principal amount
of approximately $5,443, LH entered into a note (the “LH Note”) for the principal amount of approximately $1,890, and SG entered
into a note (the “SG Note,” and, together with the KRI Note and LH Note, the “May 20 Notes”) for the principal
amount of approximately $2,063. The combined total of the May 20 Notes is approximately $9,395. In accordance with the requirements
of the CARES Act, the Company, KRI, LH and SG (collectively, the “May 20 Note Borrowers”) used the proceeds from the May 20
Notes in accordance with the requirements of the PPP to cover certain qualified expenses, including payroll costs, rent and utility costs.
Interest accrues on each of the May 20 Notes at the rate of 1.00% per annum. The May 20 Note Borrowers may apply for forgiveness of the
amount due under the May 20 Notes, in an amount equal to the sum of qualified expenses under the PPP. The May 20 Note Borrowers used the
entire proceeds under the May 20 Notes for such qualifying expenses. Subject to any forgiveness
under the PPP, each of the May 20 Notes mature two years following the date of issuance of the May 20 Notes and included a period for
the first ten months during which time required payments of interest and principal are deferred. Beginning on the eleventh month following
the date of each of the May 20 Notes, the May 20 Note Borrowers are required to make 14 monthly payments of principal and interest. Based
upon these payment terms the Company has recognized $16,624 of the PPP Loans as a short-term obligation and $2,771 as non-current. The
May 20 Notes may be prepaid at any time prior to maturity. The May 20 Notes provide for customary events of default, including, among
others, those relating to breaches of obligations under the May 20 Notes, including a failure to make payments, any bankruptcy or similar
proceedings involving the Borrowers, and certain material effects on the Borrowers’ ability to repay the May 20 Notes. The May 20
Note Borrowers did not provide any collateral or guarantees for the May 20 Notes. The application for these
funds required the Company to certify in good faith that the current economic uncertainty made the loan request necessary to support the
ongoing operations of the Company. This certification further required the Company to take into account our current business activity
and our ability to access other sources of liquidity sufficient to support ongoing operations in a manner that is not significantly detrimental
to the business. The Company made this good faith assertion based upon the adverse impact the COVID-19 pandemic had on our business and
the degree of uncertainty introduced to the capital markets. While the Company has made this assertion in good faith based upon all available
guidance, management will continue to assess their continued qualification if and when updated guidance is released by the Treasury Department. All or a portion of the PPP
Loan may be forgiven by the SBA upon application by the Company beginning 60 days but not later than 120 days after loan approval and
upon documentation of expenditures in accordance with the SBA requirements. Under the CARES Act, loan forgiveness is available for the
sum of documented payroll costs, covered rent payments, covered mortgage interest and covered utilities during the eight-week period beginning
on the date of loan approval. The Company provided all documents in accordance with the SBA requirements. The SBA has yet to respond and
the timeline provided has expired. The Company continues to wait for a response. For purposes of the CARES Act, payroll costs exclude
compensation of an individual employee in excess of $100, prorated annually. Not more than 40% of the forgiven amount may be for non-payroll
costs. Forgiveness is reduced if full-time headcount declines, or if salaries and wages for employees with salaries of $100 or less annually
are reduced by more than 25%. The ultimate forgiveness of the PPP loan is also predicated upon regulatory authorities concurring with
management’s good faith assessment that the current economic uncertainty made the loan request necessary to support ongoing operations.
If, despite the Company’s good-faith belief that given the circumstances the Company satisfied all eligibility requirements for
the PPP Loan, the Company is later determined to have violated any applicable laws or regulations or it is otherwise determined that the
Company was ineligible to receive the PPP Loan, the Company may be required to repay the PPP Loan in its entirety and/or be subject to
additional penalties. In the event the PPP Loan, or any portion thereof, is forgiven pursuant to the PPP, the amount forgiven is applied
to outstanding principal. Effective March 27, 2020,
the Company is deferring Federal Insurance Contributions Act taxes under the CARES Act section 2302. Payment of these tax deferrals of
$2,473 and $2,473 are delayed to December 31, 2021 and December 31, 2022, respectively. 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or ASU 2011-08, the Company is required to review goodwill by reporting unit for
impairment at least annually or more often if there are indicators of impairment present. During the year ended January 2, 2021 the Company
changed its annual measurement date from the first day of the fiscal fourth quarter to the last day of the fiscal year end.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In Q1 and Q3 of 2020, the Company determined that
the COVID-19 outbreak is, and its continued impact on certain reporting units was a triggering event due to its possible impact on industry
and market conditions and the possible negative effect on earnings and cash flows, and overall financial performance. The Company employed
a combination of market approach (valuations using comparable company multiples) and income approach (discounted cash flow analysis) to
derive the fair value of the reporting unit when performing its impairment testing. Volatility in the Company’s stock price can
result in the net book value of the Company’s reporting units approximating, or even temporarily exceeding market capitalization,
however, the fair value of the Company’s reporting units is driven solely by the market price of the Company’s common stock.
As described above, fair value of the Company’s reporting units is derived using a combination of an asset approach, an income approach
and a market approach. These valuation techniques consider several other factors beyond our market capitalization, such as the estimated
future cash flows of our reporting units, the discount rate used to present value such cash flows and the market multiples of comparable
companies. Changes to input assumptions used in the analysis could result in materially different evaluations of goodwill impairment. The Company recognized an impairment with respect
to its first No impairments to goodwill were recognized subsequent
to Q1 2020. Management has made assumptions regarding partial recovery from the COVID-19 pandemic in 2021 and 2022. If the assumptions
utilized by management are not achieved and declines to operations are greater than anticipated, while failing to achieve growth in future
periods as a result of the prolonged impact of COVID-19 pandemic, an impairment to goodwill could be recorded and such amount could be
material to the financial statements. A reduction in the projected long-term operating performance of the reporting units, market declines,
changes in discount rates or other conditions could result in a material impairment in the future. 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basis. The contracts stipulate week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 in Q1 2021 YTD was comprised of $47,918 of temporary contractor revenue and $1,033 of permanent placement revenue, compared
with $55,996 and $2,696 for Q1 2020 YTD, respectively. Refer to Note 10 for further details on breakdown by segments. Reclassifications We may make certain reclassifications to prior period
amounts to conform with the current year’s presentation. These reclassifications did not have a material effect on our condensed
consolidated statement of financial position, results of operations or cash flows. 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with
those forecasted at the beginning of the fiscal year and each interim period thereafter. The effective income tax
rate was 2.2% and 2.4% for the three months ended April 3, 2021 and March 28, 2020, respectively. The Company’s effective tax rate
differs from the U.S. federal statutory rate of 21%, primarily due to changes in valuation allowances in the U.S., which eliminates the
effective tax rate on current year losses, offset by current state taxes. Foreign Currency The Company recorded a non-cash foreign currency remeasurement
gain (loss) of $128 and $(675), respectively, associated with its U.S dollar denominated intercompany note. Recent Accounting Pronouncements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On December 31, 2019, the FASB issued ASC 2019-12
“Income Taxes: Simplifying the Accounting for Income Taxes” (Topic 740.) The amendments in this update simplify the accounting
for income taxes by removing certain exceptions. For public business entities, the amendments in this update are effective for fiscal
years, and interim periods within those fiscal years, beginning after December 15, 2020.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In June 2016, the FASB issued ASU 2016-13, “Financial
Instruments-Credit Losses (Topic 326): Measurement of Credit Losses on Financial Instruments” (“ASU 2016-13”). This
standard requires an impairment model (known as the current expected credit loss (“CECL”) model) that is based on expected
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7:16:54Z</dcterms:created>
  <dcterms:modified xmlns:dcterms="http://purl.org/dc/terms/" xmlns:xsi="http://www.w3.org/2001/XMLSchema-instance" xsi:type="dcterms:W3CDTF">2021-05-18T17:16:54Z</dcterms:modified>
</cp:coreProperties>
</file>